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Accrued Expenses, Accrued Incom"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and Co"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Recognition (Tables)"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Accrued Inc_2" sheetId="26" state="visible" r:id="rId26"/>
    <sheet xmlns:r="http://schemas.openxmlformats.org/officeDocument/2006/relationships" name="Commitments and Contingencies (" sheetId="27" state="visible" r:id="rId27"/>
    <sheet xmlns:r="http://schemas.openxmlformats.org/officeDocument/2006/relationships" name="Stock-based Compensation and _2" sheetId="28" state="visible" r:id="rId28"/>
    <sheet xmlns:r="http://schemas.openxmlformats.org/officeDocument/2006/relationships" name="Earnings Per Share (Tables)" sheetId="29" state="visible" r:id="rId29"/>
    <sheet xmlns:r="http://schemas.openxmlformats.org/officeDocument/2006/relationships" name="Segment and Geographic Inform_2" sheetId="30" state="visible" r:id="rId30"/>
    <sheet xmlns:r="http://schemas.openxmlformats.org/officeDocument/2006/relationships" name="Organization and Business Des_2" sheetId="31" state="visible" r:id="rId31"/>
    <sheet xmlns:r="http://schemas.openxmlformats.org/officeDocument/2006/relationships" name="Summary of Significant Accoun_3" sheetId="32" state="visible" r:id="rId32"/>
    <sheet xmlns:r="http://schemas.openxmlformats.org/officeDocument/2006/relationships" name="Revenue Recognition - Summary o" sheetId="33" state="visible" r:id="rId33"/>
    <sheet xmlns:r="http://schemas.openxmlformats.org/officeDocument/2006/relationships" name="Revenue Recognition - Additiona" sheetId="34" state="visible" r:id="rId34"/>
    <sheet xmlns:r="http://schemas.openxmlformats.org/officeDocument/2006/relationships" name="Fair Value of Financial Instr_3" sheetId="35" state="visible" r:id="rId35"/>
    <sheet xmlns:r="http://schemas.openxmlformats.org/officeDocument/2006/relationships" name="Fair Value of Financial Instr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ccrued Inc_3" sheetId="39" state="visible" r:id="rId39"/>
    <sheet xmlns:r="http://schemas.openxmlformats.org/officeDocument/2006/relationships" name="Accrued Expenses, Accrued Inc_4"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based Compensation and _3" sheetId="45" state="visible" r:id="rId45"/>
    <sheet xmlns:r="http://schemas.openxmlformats.org/officeDocument/2006/relationships" name="Stock-based Compensation and _4" sheetId="46" state="visible" r:id="rId46"/>
    <sheet xmlns:r="http://schemas.openxmlformats.org/officeDocument/2006/relationships" name="Stock-based Compensation and _5" sheetId="47" state="visible" r:id="rId47"/>
    <sheet xmlns:r="http://schemas.openxmlformats.org/officeDocument/2006/relationships" name="Earnings Per Share - Additional"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Income Taxes - Additional Infor" sheetId="51" state="visible" r:id="rId51"/>
    <sheet xmlns:r="http://schemas.openxmlformats.org/officeDocument/2006/relationships" name="Segment and Geographic Inform_3" sheetId="52" state="visible" r:id="rId52"/>
    <sheet xmlns:r="http://schemas.openxmlformats.org/officeDocument/2006/relationships" name="Segment and Geographic Inform_4" sheetId="53" state="visible" r:id="rId53"/>
    <sheet xmlns:r="http://schemas.openxmlformats.org/officeDocument/2006/relationships" name="Segment and Geographic Inform_5" sheetId="54" state="visible" r:id="rId54"/>
    <sheet xmlns:r="http://schemas.openxmlformats.org/officeDocument/2006/relationships" name="Segment and Geographic Inform_6" sheetId="55" state="visible" r:id="rId55"/>
    <sheet xmlns:r="http://schemas.openxmlformats.org/officeDocument/2006/relationships" name="Segment and Geographic Inform_7"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ARGURUS, INC.</t>
        </is>
      </c>
      <c r="C9" s="4" t="inlineStr">
        <is>
          <t xml:space="preserve"> </t>
        </is>
      </c>
    </row>
    <row r="10">
      <c r="A10" s="4" t="inlineStr">
        <is>
          <t>Trading Symbol</t>
        </is>
      </c>
      <c r="B10" s="4" t="inlineStr">
        <is>
          <t>CARG</t>
        </is>
      </c>
      <c r="C10" s="4" t="inlineStr">
        <is>
          <t xml:space="preserve"> </t>
        </is>
      </c>
    </row>
    <row r="11">
      <c r="A11" s="4" t="inlineStr">
        <is>
          <t>Entity Central Index Key</t>
        </is>
      </c>
      <c r="B11" s="4" t="inlineStr">
        <is>
          <t>000149425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8233</t>
        </is>
      </c>
      <c r="C18" s="4" t="inlineStr">
        <is>
          <t xml:space="preserve"> </t>
        </is>
      </c>
    </row>
    <row r="19">
      <c r="A19" s="4" t="inlineStr">
        <is>
          <t>Entity Tax Identification Number</t>
        </is>
      </c>
      <c r="B19" s="4" t="inlineStr">
        <is>
          <t>04-3843478</t>
        </is>
      </c>
      <c r="C19" s="4" t="inlineStr">
        <is>
          <t xml:space="preserve"> </t>
        </is>
      </c>
    </row>
    <row r="20">
      <c r="A20" s="4" t="inlineStr">
        <is>
          <t>Entity Address, Address Line One</t>
        </is>
      </c>
      <c r="B20" s="4" t="inlineStr">
        <is>
          <t>2 Canal Park</t>
        </is>
      </c>
      <c r="C20" s="4" t="inlineStr">
        <is>
          <t xml:space="preserve"> </t>
        </is>
      </c>
    </row>
    <row r="21">
      <c r="A21" s="4" t="inlineStr">
        <is>
          <t>Entity Address, Address Line Two</t>
        </is>
      </c>
      <c r="B21" s="4" t="inlineStr">
        <is>
          <t>4th Floor</t>
        </is>
      </c>
      <c r="C21" s="4" t="inlineStr">
        <is>
          <t xml:space="preserve"> </t>
        </is>
      </c>
    </row>
    <row r="22">
      <c r="A22" s="4" t="inlineStr">
        <is>
          <t>Entity Address, City or Town</t>
        </is>
      </c>
      <c r="B22" s="4" t="inlineStr">
        <is>
          <t>Cambridge</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141</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54-0068</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Title of 12(b) Security</t>
        </is>
      </c>
      <c r="B31" s="4" t="inlineStr">
        <is>
          <t>Class A 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96270157</v>
      </c>
    </row>
    <row r="36">
      <c r="A36" s="4" t="inlineStr">
        <is>
          <t>Class B Common Stock</t>
        </is>
      </c>
      <c r="B36" s="4" t="inlineStr">
        <is>
          <t xml:space="preserve"> </t>
        </is>
      </c>
      <c r="C36" s="4" t="inlineStr">
        <is>
          <t xml:space="preserve"> </t>
        </is>
      </c>
    </row>
    <row r="37">
      <c r="A37" s="3" t="inlineStr">
        <is>
          <t>Document And 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159991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interim condensed consolidated financial statements are unaudited (the “Unaudited Condensed Consolidated Financial Statements”). The Unaudited Condensed Consolidated Financial Statements and related disclosure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U.S.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September 30, 2023 and December 31, 2022, results of operations, comprehensive income, and changes in stockholders’ equity for the three months ended September 30, 2023 and 2022 and for the nine months ended September 30, 2023 and 2022, and cash flows for the nine months ended September 30, 2023 and 2022.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year ended December 31, 2022, filed with the SEC on March 1, 2023 (the “Annual Report”). While the Company disclosed interest income within other income (expense), net in the Unaudited Condensed Consolidated Income Statements in the Company's Quarterly Report on Form 10-Q for the quarter ended September 30, 2022, filed with the SEC on November 8, 2022, the accompanying Unaudited Condensed Consolidated Income Statements for the quarter ended September 30, 2022 present interest income separately from other income (expense), net to conform to the current year presentation, as interest income met the threshold for separate disclosure. Principles of Consolidation The Unaudited Condensed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escribed in Note 13 of these Unaudited Condensed Consolidated Financial Statements. 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allowance for doubtful accounts, the impairment of long-lived assets, the capitalization of product, technology, and development costs for website development, internal-use software and hosting arrangements, the valuation of acquired assets and liabilities, the valuation and recoverability of intangible assets and goodwill, the valuation of redeemable noncontrolling interest, the recoverability of the Company’s net deferred tax assets and related valuation allowance, the valuation of inventory, and the valuation of equity and liability-classified compensation awards. Accordingly, the Company considers these to be its critical accounting estimates, and believes that of the Company’s significant accounting policies, these involve the greatest degree of judgment and complexity.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short-term investments, trade accounts receivable, and other receivables. The Company maintains its cash, cash equivalents, and short-term investments principally with accredited financial institutions of high credit standing. Although the Company deposits its cash, cash equivalents, and short-term investments with multiple financial institutions, its deposits with each such financial institution exceed governmental insured limits. The Company routinely assesses the creditworthiness of its customers and does not require collateral. The Company generally has not experienced any material losses related to receivables from individual customers or groups of customers. The majority of the Company's accounts receivable results from wholesale and product revenue transactions. The Company has had no material losses related to wholesale and product receivables as the third-party transaction processor does not release the title to the vehicle until successfully collecting funds from the buying dealer. Titling is handled by the Company's third-party transaction processor and titles are held in escrow until it collects funds from the buying dealer (i.e., title is legally transferred from the selling party to the buying party upon signing of bill of sale, but title is held in escrow by the third-party transaction processor until payment is received). Due to these factors, no additional credit risk beyond amounts provided for collection losses is believed by management to be probable in the Company’s accounts receivable and other receivables. As of September 30, 2023, no individual customer accounted for more than 10 % of net accounts receivable and other receivables. As of December 31, 2022 , one customer accounted for 13 % of net accounts receivable. The remainder of the accounts receivable was dispersed among more than 1,000 custo mers. The customer who accounted for greater than 10 % of net accounts receivable is related to wholesale and product receivables. The collection risk associated with this customer is mitigated because, as discussed above, the third-party transaction processor does not release the title on vehicles until funds are successfully collected. Furthermore, there is no significant credit risk with respect to accounts receivable because, other than the receivables associated with this customer, credit risk with respect to accounts receivable is dispersed due to the large number of customers. For the three and nine months ended September 30, 2023 , no individual customer accounted for more than 10% of total revenue. For the three and nine months ended September 30, 2022 , no individual customer accounted for more than 10% of total revenue. The Company is exposed to credit losses primarily through its trade accounts receivable, which includes receivables in transit, net of payables due, from a third-party transaction processor. The third-party transaction processor collects customer payments on the Company's behalf and remits them to the Company. Customer payments received by the third-party transaction processor, but not remitted to the Company as of period end are deemed to be receivables in transit, net of payables due. Additionally, the third-party transaction processor provides payments in advance for certain selling dealers. If the third-party transaction processor does not receive buying dealer payments associated with the transaction paid in advance, the Company would guarantee losses incurred by the third-party transaction processor and the balance would be deducted from future remittances to the Company. To date, losses associated with these guarantees have not been material. The Company offsets trade accounts receivables in transit, net of payables due, from the third-party transaction processor with payments received in advance from the third-party transaction processor as it has the right of offset. At any point in time, the Company could have amounts due from the third-party transaction processor for funds the third-party transaction processor has collected from buying dealers and has not yet remitted to the Company (i.e., receivables in transit, net of payables due), as well as amounts paid by the third-party transaction processor to the Company in advance of collecting payments from buying dealers (i.e., payments received in advance). Therefore, as the Company has the right to offset, the Company can either have a net receivable balance due from the third-party transaction processor which is recognized within accounts receivable, net in the Unaudited Condensed Consolidated Balance Sheets, or the Company can have a net liability which is recognized within accrued expenses, accrued income taxes, and other current liabilities in the Unaudited Condensed Consolidated Balance Sheets if the advance payments exceed the receivable position from the third-party transaction processor as of the balance sheet date. Payments received in advance from the third-party transaction processor are presented as cash flows from financing activities in the Unaudited Condensed Consolidated Statements of Cash Flows. As of September 30, 2023, trade accounts receivable from receivables in transit, net of payables due, from the third-party transaction processor was $ 6,606 , offset by payments received in advance of $ 1,967 , which resulted in a net receivable of $ 4,639 recognized within accounts receivable, net in the Unaudited Condensed Consolidated Balance Sheets. As of December 31, 2022 , trade accounts receivable from receivables in transit, net of payables due, from the third-party transaction processor was $ 7,122 , offset by payments received in advance of $ 6,490 , which resulted in a net receivable of $ 632 recognized within accounts receivable, net in the Unaudited Condensed Consolidated Balance Sheets. As of September 30, 2023 and December 31, 2022, $ 8,460 and $ 7,150 , respectively , was included in net accounts receivable, representing unbilled accounts receivable relating primarily to advertising customers invoiced in the period subsequent to services rendered. Significant Accounting Policies The Unaudited Condensed Consolidated Financial Statements reflect the application of certain significant accounting policies as described below and elsewhere in these notes to the Unaudited Condensed Consolidated Financial Statements. As of September 30, 2023 , there have been no material changes in the Company’s significant accounting policies, which are detailed in the Annual Report, other than those described below. Cash, Cash Equivalents, and Investments As of September 30, 2023, cash, cash equivalents and investments primarily consist of cash on deposit with banks, amounts held in interest-bearing money market accounts, and money market funds. As of December 31, 2022, cash and cash equivalents primarily consist of cash on deposit with banks and amounts held in interest-bearing money market accounts. Cash equivalents are carried at cost, which approximates their fair market value. The Company’s investment policy, which was approved by the Audit Committee of the Company’s Board of Directors (the “Board”), permits investments in fixed income securities, including U.S. government and agency securities, non‑U.S. government securities, money market instruments, commercial paper, certificates of deposit, corporate bonds, and asset‑backed securities.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Investments in equity securities with readily determinable fair values are recognized at fair value based on quoted market prices within investments in the Unaudited Condensed Consolidated Balance Sheets. Investments in held-to-maturity debt securities are recognized at amortized cost within investments in the Unaudited Condensed Consolidated Balance Sheets. The Company adjusts the cost of investments in held-to-maturity debt securities for amortization of premiums and accretion of discounts to maturity, if any. Investments in trading and available-for-sale debt securities are recognized at fair value within investments in the Unaudited Condensed Consolidated Balance Sheets. Purchases of equity securities and debt securities are recognized within investing activities in the Unaudited Condensed Consolidated Statements of Cash Flows. Dividend income from equity securities is recognized within interest income in the Unaudited Condensed Consolidated Income Statements. Reinvested proceeds from dividend income are recognized within purchases of investments in investing activities in the Unaudited Condensed Consolidated Statements of Cash Flows. The revaluation of equity securities and debt securities results in an unrealized gain or loss. Unrealized gains or losses on equity securities and trading debt securities are recognized within other expense, net in the Unaudited Condensed Consolidated Income Statements and backed out of operating activities in the Unaudited Condensed Consolidated Statements of Cash Flows. Unrealized gains or losses on available-for-sale debt securities are recognized within other comprehensive income in the Unaudited Condensed Consolidated Statements of Comprehensive Income. Interest on held-to-maturity debt securities is recognized within interest income in the Unaudited Condensed Consolidated Income Statements. Proceeds from sale of equity securities and debt securities are recognized within investing activities in the Unaudited Condensed Consolidated Statements of Cash Flows. Realized gains and losses on sale of equity securities and debt securities are recognized within other (expense) income, net in the Unaudited Condensed Consolidated Income Statements, backed out of operating activities in the Unaudited Condensed Consolidated Cash Flows, and recognized within proceeds from sale of equity securities and debt securities in investing activities in the Unaudited Condensed Consolidated Statements of Cash Flows. Debt securities are reviewed for other‑than‑temporary impairment whenever the fair value of an investment is less than the amortized cost and evidence indicates that an investment’s carrying amount is not recoverable within a reasonable period of time. Other‑than‑temporary impairments of debt securities are recognized within other expense, net in the Unaudited Condensed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September 30, 2023, the Company held short-term investments in equity securities. As of December 31, 2022 , the Company held no investments. Recent Accounting Pronouncements Not Yet Adopted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September 30, 2023, there are no new material accounting pronouncements that the Company is considering adopting, other than those described below. Disclosure Improvements In October 2023, the FASB issued ASU 2023-06, Disclosure Improvements – Codification Amendments in Response to the SEC's Disclosure Update and Simplification Initiative ("ASU 2023-06"). ASU 2023-06 modifies the disclosure and presentation requirements for a variety of topics in the FASB ASC. The Company is currently evaluating ASU 2023-06 and the impact on its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3. Revenue Recognition The following table summarizes revenue from contracts with customers by services and products for the three months ended September 30, 2023 and 2022 and for the nine months ended September 30, 2023 and 2022:
Three Months Ended Nine Months Ended
2023 2022 2023 2022
Marketplace $ 177,909 $ 165,309 $ 515,986 $ 492,524
Dealer-to-Dealer 23,290 70,741 84,945 273,296
Instant Max Cash Offer 18,220 190,404 90,188 602,471
Total $ 219,419 $ 426,454 $ 691,119 $ 1,368,291 The Company provides disaggregation of revenue by services and products, by income statement presentation, by segment, and by geographic region. Revenue by services and products is disaggregated by (i) marketplace services, (ii) Dealer-to-Dealer services and products, and (iii) Instant Max Cash Offer ("IMCO") services and products as disclosed above. Revenue by income statement presentation is disaggregated by (i) marketplace, (ii) wholesale, and (iii) product revenue sources as disclosed in the Unaudited Condensed Consolidated Income Statements. Marketplace services are included within marketplace revenue in the Unaudited Condensed Consolidated Income Statements. Dealer-to-Dealer and IMCO services and products are included within both wholesale revenue and product revenue in the Unaudited Condensed Consolidated Income Statements. Revenue by segment is disaggregated by (i) U.S. Marketplace and (ii) Digital Wholesale segments as disclosed in Note 12 of these Unaudited Condensed Consolidated Financial Statements. Marketplace services are included in the U.S. Marketplace segment and in the Other category of segment reporting. Dealer-to-Dealer and IMCO services and products are included in the Digital Wholesale segment. Revenue by geographic region is disaggregated by (i) United States and (ii) International regions as disclosed in Note 12 of these Unaudited Condensed Consolidated Financial Statements. Marketplace services are provided in the United States and International regions. Dealer-to-Dealer and IMCO services and products are provided in the United States region. The Company believes these categories best depict how the nature, amount, timing, and uncertainty of revenue and cash flows are affected by economic factors. ASC Topic 606, Revenue from Contracts with Customer s (“AS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as of September 30, 2023 was approximately $ 28.7 million, which the Company expects to recognize over the next twelve months. For contracts with an original expected duration of one year or less, the Company has applied the practical expedient available under ASC 606 to not disclose the amount of transaction price allocated to unsatisfied performance obligations as of September 30, 2023. For performance obligations not satisfied as of September 30, 2023, and to which this expedient applies, the nature of the performance obligations, the variable consideration, and any consideration from contracts with customers not included in the transaction price is consistent with performance obligations satisfied as of September 30, 2023. For the three months ended September 30, 2023 and 2022, revenue recognized from amounts included in deferred revenue at the beginning of the period was $ 21,267 and $ 15,071 , respectively. For the nine months ended September 30, 2023 and 2022, revenue recognized from amounts included in deferred revenue at the beginning of the period was $ 12,249 and $ 12,784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4. Fair Value of Financial Instruments As of September 30, 2023 and December 31, 2022, assets measured at fair value on a recurring basis consist of the following:
As of September 30, 2023
Quoted Prices Significant Other Significant Total
Cash equivalents:
Mutual funds $ 177,206 $ — $ — $ 177,206
Short-term investments:
Mutual funds 91,824 — — 91,824
Total $ 269,030 $ — $ — $ 269,030
As of December 31, 2022
Quoted Prices Significant Other Significant Total
Cash equivalents:
Mutual funds $ 175,486 $ — $ — $ 175,486
Total $ 175,486 $ — $ — $ 175,486 For the three and nine months ended September 30, 2023, unrealized gain on short-term investments in equity securities was immaterial. As of December 31, 2022 , the Company did no t have any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5. Property and Equipment, Net As of September 30, 2023 and December 31, 2022, property and equipment, net consist of the following:
As of As of
Capitalized equipment $ 1,325 $ 7,877
Capitalized internal-use software 10,791 7,429
Capitalized website development 50,926 36,369
Furniture and fixtures 8,215 8,615
Leasehold improvements 23,285 24,225
Construction in progress 13,670 4,161
Finance lease right-of-use assets 321 420
108,533 89,096
Less accumulated depreciation and amortization ( 53,833 ) ( 48,968 )
Total $ 54,700 $ 40,128 For the three months ended September 30, 2023 and 2022 and for the nine months ended September 30, 2023 and 2022, depreciation and amortization expense, excluding amortization of intangible assets, amortization of capitalized hosting arrangements, and write-offs, was $ 4,962 , $ 3,514 , $ 13,164 , and $ 10,556 , respectively. For the nine months ended September 30, 2023, the Company wrote off $ 184 of Digital Wholesale and U.S. Marketplace capitalized website development costs within wholesale and marketplace cost of revenue, respectively, in the Unaudited Condensed Consolidated Income Statements related to certain developed technology in which the Company has decided to cease investment. For the three months ended September 30, 2023 and for the three and nine months ended September 30, 2022 , the Company did no t have any write-offs. During the nine months ended September 30, 2023, capitalized equipment decreased $ 6,552 due primarily to the disposal of the data center assets as a result of the Company's migration onto a cloud-based hosting platform. During the nine months ended September 30, 2023, capitalized website development costs increased $ 14,557 due to continued net investment in the Company's product offerings. During the nine months ended September 30, 2023, construction in progress costs increased $ 9,509 due to the buildout of the Company's future headquarters at 1001 Boylston Street, as discussed in Note 8 of these Unaudited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ccrued Income Tax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ccrued Income Taxes and Other Current Liabilities</t>
        </is>
      </c>
      <c r="B4" s="4" t="inlineStr">
        <is>
          <t>6. Accrued Expenses, Accrued Income Taxes, and Other Current Liabilities As of September 30, 2023 and December 31, 2022, accrued expenses, accrued income taxes, and other current liabilities consist of the following:
As of As of
Accrued bonus $ 8,827 $ 11,007
Accrued payroll 6,256 3,416
Accrued income taxes 6,615 2,063
Other accrued expenses and other current liabilities 15,210 22,707
Total $ 36,908 $ 39,193 For the nine months ended September 30, 2023, accrued income taxes increased by $ 4,552 , primarily due to an increase in current tax expense, driven by the Section 174 rules requiring the capitalization and amortization of product, technology, and development expenses for tax purposes. For the nine months ended September 30, 2023, accrued payroll increased by $ 2,840 , primarily due to the timing of accrual for withholding taxes on the net share settlement of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7. Debt As of September 30, 2023 and December 31, 2022 , the Company had no long-term debt outstanding. Revolving Credit Facility On September 26, 2022, the Company entered into a Credit Agreement (the “Credit Agreement”) by and among the Company, PNC Bank, National Association, as administrative agent and collateral agent and an L/C Issuer (as defined in the Credit Agreement), and the other lenders, L/C Issuers, and parties thereto from time to time. The Credit Agreement consists of a revolving credit facility (the “2022 Revolver” ), which allows the Company to borrow up to $ 400.0 million, $ 50.0 million of which may be comprised of a letter of credit sub-facility (the "2022 Revolver Sub-facility"). The borrowing capacity under the Credit Agreement may be increased in accordance with the terms and subject to the adjustments as set forth in the Credit Agreement. Specifically, the borrowing capacity may be increased by an amount up to the greater of $ 250.0 million or 100 % of Four Quarter Consolidated EBITDA (as defined in the Credit Agreement) if certain criteria are met and subject to certain restrictions. Any such increase requires lender approval. Proceeds of any borrowings may be used for general corporate purposes. The 2022 Revolver is scheduled to mature on September 26, 2027 . The applicable interest rate is, at the Company's option, based on a number of different benchmark rates and applicable spreads, based on the ratio of the outstanding principal amount of the Company’s secured indebtedness to the trailing four quarters of consolidated EBITDA (as determined under the Credit Agreement, the “Consolidated Secured Net Leverage Ratio”). The Credit Agreement also requires the Company to pay a commitment fee to the lenders with respect of the unutilized revolving commitments at a rate ranging from 0.125 % to 0.175 % per annum based on the Consolidated Secured Net Leverage Ratio, as determined on a quarterly basis. The 2022 Revolver is secured by a first priority lien on substantially all tangible and intangible property of the Company, as well as any future guarantors, and pledges of the equity of CarOffer and certain wholly-owned subsidiaries, in each case subject to certain exceptions, limitations, and exclusions from the collateral. The Credit Agreement includes customary events of default and requires the Company to comply with customary affirmative and negative covenants, including a financial covenant requiring that the Company not exceed certain Consolidated Secured Net Leverage Ratio ranges at the end of each fiscal quarter. The Company was in compliance with all covenants as of September 30, 2023. As of September 30, 2023 , there were no borrowings and $ 742 in letters of credit outstanding, which reduces the borrowing capacity under the 2022 Revolver to $ 399,258 . As of December 31, 2022 , there were no borrowings and no letters of credit outstanding under the 2022 Revolver. As of September 30, 2023, deferred financing costs were $ 2,055 . As of December 31, 2022, deferred financing costs were $ 2,442 . For the three and nine months ended September 30, 2023, amortization expense associated with deferred financing costs were $ 129 and $ 387 , respectively. For both the three and nine months ended September 30, 2022, amortization expense associated with deferred financing costs was $ 7 . As of September 30, 2023 and December 31, 2022 , commitment fees under the 2022 Revolver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ntractual Obligations and Commitments As of September 30, 2023, all of the Company’s property, equipment, and externally sourced internal-use software have been purchased with cash with the exception of amounts related to unpaid property and equipment, capitalized website development, capitalized internal-use software, and capitalized hosting arrangements, and amounts related to obligations under finance leases as disclosed in the Unaudited Condensed Consolidated Statements of Cash Flows. In connection with the 1001 Boylston Street Lease (as defined below), the Company expects to spend approximately $ 69,815 , net of tenant reimbursements. As of September 30, 2023, the Company has incurred $ 13,864 in expenses, of which $ 2,736 was reimbursed as part of the tenant improvement allowance for the 1001 Boylston Street Lease. Of the gross incurred expenses, $ 13,670 were capitalized. As of September 30, 2023, the Company has also signed $ 3,188 in contract commitments, which have not yet been incurred. The Company signed a contract commitment for $ 64,689 on October 4, 2023, in connection with the 1001 Boylston Street Lease. The Company has no other material long-term purchase obligations outstanding with any vendors or third-parties. Leases The Company’s lease obligations consist substantially of various leases for office space in: Boston, Massachusetts; Cambridge, Massachusetts; San Francisco, California; Addison, Texas; and Dublin, Ireland. As of September 30, 2023, there were no material changes in the Company’s leases from those disclosed in the Annual Report, other than those described below. New Material Leases The Company’s oper ating lease agreement in Boston, Massachusetts for 225,428 square feet at 1001 Boylston Street (the "1001 Boylston Street Lease") commenced on February 3, 2023 ("Delivery Date") as the Company has been granted access to begin its build out. The “Commencement Date” of the lease term is the earlier to occur of (i) the date that is 12 months following the Delivery Date and (ii) the date that the Company first occupies the premises for the normal conduct of business for the Permitted Use (as defined in the 1001 Boylston Street Lease). The initial term will commence on the Commencement Date and expire on the date that is 180 full calendar months after the Commencement Date (plus the partial month, if any, immediately following the Commencement Date). The 1001 Boylston Street Lease provides for the option to terminate early under certain circumstances and contains options to extend the lease term for two additional periods of five years. The 1001 Boylston Street Lease provides for annual rent increases through the term of the lease, leasehold improvement incentives, and variable payments related to operating expenses, management fees, taxes, utilities, insurance, and maintenance expenses. The 1001 Boylston Street Lease also contains both lease and non-lease components. Non-lease components relate to operating expenses, parking, utilities, and maintenance expenses. The Company expects to move into the office space in 2024. Lease Commitments As of September 30, 2023, future minimum lease payments for all leases are as follows:
Year Ending December 31, Operating
Remainder of 2023 $ 532
2024 16,455
2025 18,871
2026 22,334
2027 22,742
Thereafter 231,154
Total lease payments $ 312,088
Less imputed interest ( 106,771 )
Total $ 205,317 As of September 30, 2023, there were no leases signed but not yet commenced . For the three months ended September 30, 2023 and 2022 and for the nine months ended September 30, 2023 and 2022, the Company recognized $ 9,058 , $ 4,384 , $ 25,605 , and $ 12,612 of lease costs, respectively. As of September 30, 2023, the weighted average remaining lease term was 13.2 years, and the weighted average discount rate was 5.7 % . As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d the incremental borrowing rate on January 1, 2019 for leases that commenced prior to that date. Sublease Income As of September 30, 2023, future minimum sublease income payments are as follows:
Year Ending December 31, Sublease
Remainder of 2023 $ 532
2024 1,923
2025 1,023
2026 —
2027 —
Thereafter —
Total $ 3,478 Restricted Cash The 1001 Boylston Street Lease and the Company’s leases in Cambridge, Massachusetts and San Francisco, California have associated letters of credit. As of December 31, 2022, all letters of credit were collateralized by cash, which was recognized as restricted cash in the Unaudited Condensed Consolidated Balance Sheets. As of September 30, 2023, $ 742 of letters of credit were included under the 2022 Revolver Sub-facility, as the Company canceled two letters of credit associated with the San Francisco and the Cambridge (55 Cambridge Parkway) leases and reissued these letters of credit under the 2022 Revolver Sub-facility. As of September 30, 2023, $ 8,885 of letters of credit associated with the 1001 Boylston Street Lease remained collateralized by cash, which was recognized as short-term restricted cash in the Unaudited Condensed Consolidated Balance Sheets. The Company expects to cancel the letter of credit associated with the 1001 Boylston Street Lease and reissue a new letter of credit under the 2022 Revolver Sub-facility during the fourth quarter of 2023. As of September 30, 2023 and December 31, 2022, restricted cash was $ 11,624 and $ 14,615 , respectively, and primarily related to cash held at a financial institution in an interest‑bearing cash account as collateral for the letters of credit related to the contractual provisions for the Company’s building lease and pass-through payments from customers related to the Company’s wholesale business. As of December 31, 2022, portions of restricted cash were classified as a short-term asset and long‑term asset, as disclosed in the Unaudited Condensed Consolidated Balance Sheets. During the nine months ended September 30, 2023, the Company reclassified $ 9,378 of letters of credit from a long-term asset to a short-term asset as the Company expects to cancel and reissue the remaining letters of credit, outstanding as of December 31, 2022, under the 2022 Revolver Sub-facility during the fourth quarter of 2023. Of the letters of credit outstanding as of December 31, 2022, the Company canceled a letter of credit associated with the Cambridge (2 Canal Park) lease, however, the cash was recognized as restricted cash as of March 31, 2023, until it was released from the bank. During the nine months ended September 30, 2023, the Company released the cash associated with the Cambridge (2 Canal Park) lease. As of September 30, 2023, all restricted cash was classified as a short-term asset, as disclosed in the Unaudited Condensed Consolidated Balance Sheets. Acquisitions On January 14, 2021, the Company completed the acquisition of a 51 % interest in CarOffer, an automated instant vehicle trade platform based in Addison, Texas, with the option to acquire portions of the remaining equity in the future. During the year ended December 31, 2022 , the Company determined not to exercise its call right to acquire up to an additional 25 % of the fully diluted capitalization of CarOffer. In the second half of 2024, the Company will have a call right to acquire all, and not less than all, of the remaining equity interests in CarOffer and the representative of the holders of the remaining equity will have a put right to sell to the Company all, and not less than all, of the remaining equity interests in CarOffer. D etails of this acquisition are more fully described in Note 2 to the consolidated financial statements contained within the Annual Report. On November 6, 2023 , the Company entered into the Purchase Agreement (as defined in Note 13 of these Unaudited Condensed Consolidated Financial Statements) to acquire the remaining interest in CarOffer that the Company does not presently own. See Note 13 of these Unaudited Condensed Consolidated Financial Statements for additional information. Legal Matters From time to time, the Company may become involved in legal proceedings or be subject to claims arising in the ordinary course of its business. The Company recognizes a liability when it believes that it is both probable that a liability has been incurred and the amount of loss can be reasonably estimated. Judgment is required to determine both the probability of having incurred a liability and the estimated amount of the liability. The Company is not presently subject to any pending or threatened litigation that it believes, if determined adversely to the Company, individually, or taken together, would reasonably be expected to have a material adverse effect on its business or financial results. However, litigation is inherently unpredictable and the future outcome of legal proceedings and other contingencies may be unexpected or differ from the Company’s estimated liabilities, which could have a material adverse effect on the Company’s future financial results. Guarantees and Indemnification Obligations In the ordinary course of business, the Company enters into agreements with its customers, partners, and service providers that include commercial provisions with respect to licensing, infringement, guarantees, indemnification, and other common provisions. The Company provides certain guarantees to dealers through products such as its 45 -Day Guarantee and OfferGuard service offerings on the CarOffer platform, which are accounted for under ASC Topic 460, Guarantees . 45-Day Guarantee is an arrangement through which a selling dealer lists a car on the CarOffer platform, and the Company provides an offer to purchase the vehicle listed at a specified price at any time over a 45-day period. This provides the seller with a put option, where they have the right, but not the obligation, to require the Company to purchase the vehicle during this window. OfferGuard is an arrangement through which a buying dealer purchases a car on the CarOffer platform, and the Company provides an offer to purchase the vehicle at a specified price between days 1 and 3, and days 42 and 45 if the dealer is not able to sell the vehicle after 42 days. A guarantee liability is initially measured using the amount of consideration received from the dealer for the purchase of the guarantee. The initial liability is released, and guarantee income is recognized, upon the earliest of the following: the vehicle sells during the guarantee period, the seller exercises its put option during the guarantee period, or the option expires unexercised at the end of the guarantee period. Guarantee income is recognized within wholesale revenue in the Unaudited Condensed Consolidated Income Statements . Gains and losses resulting from dealers' exercise of guarantees are recognized within wholesale cost of revenue in the Unaudited Condensed Consolidated Income Statements. When it is probable and reasonably estimable that the Company will incur a loss on a vehicle that it is required to purchase, a liability and a corresponding charge to wholesale cost of revenue is recognized for the amount of the loss in the Unaudited Condensed Consolidated Balance Sheets and Unaudited Condensed Consolidated Income Statements. For the three months ended September 30, 2023 and 2022 and for the nine months ended September 30, 2023 and 2022, income for guarantees purchased by dealers was $ 348 , $ 2,717 , $ 1,508 , and $ 8,329 , respectively. For the three months ended September 30, 2023 and 2022 and for the nine months ended September 30, 2023 and 2022, the loss, net of gains, recognized within cost of revenue in the Unaudited Condensed Consolidated Income Statements resulting from dealers' exercise of guarantees was $ 184 , $ 2,354 , $ 273 , and $ 4,653 respectively. As of September 30, 2023, the maximum potential amount of future payments that the Company could be required to make under these guarantees was $ 13,871 . Of the maximum potential amount of future payments, the losses that were probable were immaterial. As such, as of September 30, 2023, the Company had immaterial contingent loss liabilities. As of December 31, 2022, the maximum potential amount of future payments that the Company could be required to make under these guarantees was $ 31,056 . Of the maximum potential amount of future payments, the losses that were probable were immaterial. As such, as of December 31, 2022 , the Company had immaterial contingent loss liab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Common Stock Share Repurchas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and Common Stock Share Repurchases</t>
        </is>
      </c>
      <c r="B4" s="4" t="inlineStr">
        <is>
          <t>9. Stock-based Comp ensation and Common Stock Share Repurchases Stock-based Compensation Expense For the three months ended September 30, 2023 and 2022 and for the nine months ended September 30, 2023 and 2022, stock-based compensation expense by award type and where the stock-based compensation expense was recognized in the Unaudited Condensed Consolidated Income Statements is as follows:
Three Months Ended Nine Months Ended
2023 2022 2023 2022
Options $ 591 $ 647 $ 1,795 $ 1,937
Restricted Stock Units 13,672 13,324 42,047 39,613
CO Incentive Units and Subject Units ( 1,225 ) ( 20,917 ) — 5,803
Total $ 13,038 $ ( 6,946 ) $ 43,842 $ 47,353 The increase of $ 19,692 for the three months ended September 30, 2023 compared to the three months ended September 30, 2022 in CO Incentive Units and Subject Units (as each term is defined in Note 2 to the consolidated financial statements contained within the Annual Report) stock-based compensation expense was due to the larger reduction resulting from the prior year revaluation of liability-based stock awards as compared to the reduction resulting from the current year revaluation. The decrease of $ 5,803 for the nine months ended September 30, 2023 compared to the nine months ended September 30, 2022 in CO Incentive Units and Subject Units stock-based compensation expense was due to a decrease in the valuation of the awards following the mark to market valuation adjustments.
Three Months Ended Nine Months Ended
2023 2022 2023 2022
Cost of revenue $ 185 $ 212 $ 513 $ 417
Sales and marketing expense 2,780 104 8,736 8,173
Product, technology, and development expense 5,745 4,201 18,068 16,720
General and administrative expense 4,328 ( 11,463 ) 16,525 22,043
Total $ 13,038 $ ( 6,946 ) $ 43,842 $ 47,353 For the three months ended September 30, 2023 and 2022 and for the nine months ended September 30, 2023 and 2022, stock-based compensation expense excluded $ 1,406 , $ 939 , $ 3,843 , and $ 3,410 , respectively, of capitalized website development costs, capitalized internal-use software costs, and capitalized hosting arrangements. During the three months ended September 30, 2023 and 2022 and the nine months ended September 30, 2023 and 2022, the Company withheld 214,187 , 228,049 , 790,309 , and 531,318 shares of Class A common stock, respectively, to satisfy employee tax withholding requirements for net share settlements of restricted stock units ("RSUs"). The shares withheld return to the authorized, but unissued pool under the Company's Omnibus Incentive Compensation Plan and can be reissued by the Company. For the three months ended September 30, 2023, total payments to satisfy employee tax withholding requirements for net share settlements of RSUs were $ 3,915 of which $ 886 was paid and $ 3,029 was unpaid. Additionally, $ 3,958 was paid related to employee tax withholdings that were unpaid as of June 30, 2023. For the nine months ended September 30, 2023, total payments to satisfy employee tax withholding requirements for net share settlements of RSUs were $ 14,767 , of which $ 11,738 was paid and reflected as a financing activity in the Unaudited Condensed Consolidated Statements of Cash Flows and $ 3,029 was unpaid and reflected as a supplemental noncash disclosure in the Unaudited Condensed Consolidated Statements of Cash Flows. For the three months ended September 30, 2022, total payments to satisfy employee tax withholding requirements for net share settlements of RSUs were $ 4,273 , of which $ 2,911 was paid and $ 1,362 was unpaid. For the nine months ended September 30, 2022, total payments to satisfy employee tax withholding requirements for net share settlements of RSUs were $ 15,533 , of which $ 14,171 was paid and $ 1,362 was unpaid. Common Stock Share Repurchases On December 8, 2022, the Company announced that the Board authorized a share repurchase program (the “Share Repurchase Program”), pursuant to which the Company may, from time to time, purchase shares of its Class A common stock for an aggregate purchase price not to exceed $ 250.0 million. Share repurchases under the Share Repurchase Program may be made through a variety of methods, including but not limited to open market purchases, privately negotiated transactions, and transactions that may be effected pursuant to one or more plans under Rule 10b5-1 and/or Rule 10b-18 of the Securities Exchange Act of 1934, as amended (the "Exchange Act"). The Share Repurchase Program does not obligate the Company to repurchase any minimum dollar amount or number of shares. The Share Repurchase Program has an expiration date of December 31, 2023, and prior to its expiration may be modified, suspended, or discontinued by the Board at any time without prior notice. All repurchased shares under the Share Repurchase Program will be retired. The Company has funded share repurchases and expects to continue to fund any additional share repurchases through cash on hand and cash generated from operations. On November 7, 2023, the Company announced that the Board authorized a share repurchase program with an effective date of January 1, 2024 and an expiration date of December 31, 2024 . See Note 13 of these Unaudited Condensed Consolidated Financial Statements for additional information. During the three months ended September 30, 2023, the Company repurchased and retired 956,248 shares for $ 17,115 , exclusive of commissions and excise tax, at an average cost of $ 17.90 per share, under the Share Repurchase Program. During the nine months ended September 30, 2023, the Company repurchased and retired 6,257,496 shares for $ 104,234 , exclusive of commissions and excise tax, at an average cost of $ 16.66 per share, under the Share Repurchase Program. As of September 30, 2023, the Company had remaining authorization to purchase up to $ 127,075 of the Company's Class A common stock under the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10. Earnings Per Share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During the three months ended September 30, 2023 and 2022 and the nine months ended September 30, 2023 and 2022, no shares of Class B common stock were converted into Class A common stock. Basic net income per share (“Basic EPS”) is computed by dividing consolidated net income adjusted for net loss attributable to redeemable noncontrolling interest and changes in the redemption value of redeemable noncontrolling interest, if applicabl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plus the weighted-average of any additional shares issued and outstanding during the reporting period, less the weighted-average of any shares repurchased during the period. Diluted net income per share (“Diluted EPS”) gives effect to all potentially dilutive securities. Diluted EPS is computed by dividing consolidated net income adjusted for net loss attributable to redeemable noncontrolling interest and changes in the redemption value of redeemable noncontrolling interest, if applicable and dilutive, by the weighted-average number of common shares outstanding during the reporting period using (i) the number of shares of common stock used in the Basic EPS calculation as indicated above, (ii) if dilutive, the incremental weighted-average common stock that the Company would issue upon the exercise of stock options and the vesting of RSUs, and (iii) if dilutive, market-based performance awards based on the number of shares that would be issuable as of the end of the reporting period assuming the end of the reporting period was also the end of the contingency period. The dilutive effect of these common stock equivalents is reflected in diluted earnings per share by application of the treasury stock method. The if-converted method is used to calculate the number of shares issuable upon exercise of the 2024 Put Right (as defined in Note 2 to the consolidated financial statements contained within the Annual Report), inclusive of CarOffer noncontrolling interest and CO Incentive and Subject Units, that would be issuable as of the end of the reporting period assuming the end of the reporting period was also the end of the contingency period. For the three months ended September 30, 2023 and 2022 and for the nine months ended September 30, 2023 and 2022, a reconciliation of the numerator and denominator used in the calculation of basic and diluted net income per share is as follows:
Three Months Ended Nine Months Ended
2023 2022 2023 2022
Numerator:
Consolidated net income $ 18,973 $ 18,824 $ 44,656 $ 55,723
Net loss attributable to redeemable noncontrolling interest ( 3,329 ) ( 1,576 ) ( 10,191 ) ( 3,871 )
Accretion of redeemable noncontrolling interest to redemption value — ( 86,564 ) — 25,056
Net income attributable to common stockholders — basic $ 22,302 $ 106,964 $ 54,847 $ 34,538
Net loss attributable to redeemable noncontrolling interest ( 3,329 ) ( 1,576 ) ( 10,191 ) —
Accretion of redeemable noncontrolling interest to redemption value — ( 86,564 ) — —
Net income attributable to common stockholders — diluted $ 18,973 $ 18,824 $ 44,656 $ 34,538
Denominator:
Weighted-average number of shares of common stock used 113,223,711 118,683,642 113,998,928 118,370,925
Dilutive effect of share equivalents resulting from stock 224,061 252,048 226,715 288,523
Dilutive effect of share equivalents resulting from 874,507 166,415 676,093 455,857
Dilutive effect of share equivalents resulting from CO — 13,141,531 — 3,043,965
Weighted-average number of shares of common stock 114,322,279 132,243,636 114,901,736 122,159,270
Net income per share attributable to common stockholders:
Basic $ 0.20 $ 0.90 $ 0.48 $ 0.29
Diluted $ 0.17 $ 0.14 $ 0.39 $ 0.28 For the three months ended September 30, 2023 and 2022 and for the nine months ended September 30, 2023 and 2022, potentially dilutive common stock equivalents that have been excluded from the calculation of diluted weighted-average shares outstanding as their effect would have been anti-dilutive are as follows:
Three Months Ended Nine Months Ended
2023 2022 2023 2022
Stock options outstanding 548,695 589,090 555,601 592,259
Restricted stock units outstanding 2,035,557 3,681,606 2,511,429 2,203,409
CO Incentive Units, Subject Units and noncontrolling interest — — — 9,001,896 For the three and nine months ended September 30, 2023, the number of issuable shares estimated upon exercise of the 2024 Put Right was zero. For the three and nine months ended September 30, 2022, there was no effect of potentially dilutive shares as the numerator was negative. Additionally, during the three months ended March 31, 2022 , the Company modified its market-based performance awards to contain only service-based vesting conditions in line with the Company's other RSU awards. As a result, there are no market-based RSUs outstanding as of September 30, 2023 o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1. Income Taxes During the three months ended September 30, 2023 and 2022 and the nine months ended September 30, 2023 and 2022, the Company recorded an income tax provision of $ 8,289 , $ 10,032 , $ 23,421 , and $ 23,059 , representing an effective tax rate of 27.1 % , 33.0 % , 29.9 % , and 27.9 % , respectively. The effective tax rates for the three months ended September 30, 2023 and 2022 and the nine months ended September 30, 2023 and 2022 were greater than the statutory tax rate of 21 %, principally due to state and local income taxes, shortfalls on the taxable compensation of stock-based awards, and the Section 162(m) excess officer compensation limitation, partially offset by federal and state research and development tax credits. The Company and its subsidiaries are subject to various U.S. federal, state, and foreign income tax examinations. The Company is currently not subject to income tax examination for the tax years of 2018 and prior as a result of applicable statute of limitations of the Internal Revenue Service and a majority of applicable state jurisdictions. The Company is currently not subject to examination in its foreign jurisdictions for tax years 2017 and pri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Unaudited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5330</v>
      </c>
      <c r="C3" s="6" t="n">
        <v>469517</v>
      </c>
    </row>
    <row r="4">
      <c r="A4" s="4" t="inlineStr">
        <is>
          <t>Short-term investments</t>
        </is>
      </c>
      <c r="B4" s="5" t="n">
        <v>91824</v>
      </c>
      <c r="C4" s="4" t="inlineStr">
        <is>
          <t xml:space="preserve"> </t>
        </is>
      </c>
    </row>
    <row r="5">
      <c r="A5" s="4" t="inlineStr">
        <is>
          <t>Accounts receivable, net of allowance for doubtful accounts of $823 and $1,809, respectively</t>
        </is>
      </c>
      <c r="B5" s="5" t="n">
        <v>46107</v>
      </c>
      <c r="C5" s="5" t="n">
        <v>46817</v>
      </c>
    </row>
    <row r="6">
      <c r="A6" s="4" t="inlineStr">
        <is>
          <t>Inventory</t>
        </is>
      </c>
      <c r="B6" s="5" t="n">
        <v>323</v>
      </c>
      <c r="C6" s="5" t="n">
        <v>5282</v>
      </c>
    </row>
    <row r="7">
      <c r="A7" s="4" t="inlineStr">
        <is>
          <t>Prepaid expenses, prepaid income taxes and other current assets</t>
        </is>
      </c>
      <c r="B7" s="5" t="n">
        <v>19696</v>
      </c>
      <c r="C7" s="5" t="n">
        <v>21972</v>
      </c>
    </row>
    <row r="8">
      <c r="A8" s="4" t="inlineStr">
        <is>
          <t>Deferred contract costs</t>
        </is>
      </c>
      <c r="B8" s="5" t="n">
        <v>10465</v>
      </c>
      <c r="C8" s="5" t="n">
        <v>8541</v>
      </c>
    </row>
    <row r="9">
      <c r="A9" s="4" t="inlineStr">
        <is>
          <t>Restricted cash</t>
        </is>
      </c>
      <c r="B9" s="5" t="n">
        <v>11624</v>
      </c>
      <c r="C9" s="5" t="n">
        <v>5237</v>
      </c>
    </row>
    <row r="10">
      <c r="A10" s="4" t="inlineStr">
        <is>
          <t>Total current assets</t>
        </is>
      </c>
      <c r="B10" s="5" t="n">
        <v>535369</v>
      </c>
      <c r="C10" s="5" t="n">
        <v>557366</v>
      </c>
    </row>
    <row r="11">
      <c r="A11" s="4" t="inlineStr">
        <is>
          <t>Property and equipment, net</t>
        </is>
      </c>
      <c r="B11" s="5" t="n">
        <v>54700</v>
      </c>
      <c r="C11" s="5" t="n">
        <v>40128</v>
      </c>
    </row>
    <row r="12">
      <c r="A12" s="4" t="inlineStr">
        <is>
          <t>Intangible assets, net</t>
        </is>
      </c>
      <c r="B12" s="5" t="n">
        <v>30481</v>
      </c>
      <c r="C12" s="5" t="n">
        <v>53054</v>
      </c>
    </row>
    <row r="13">
      <c r="A13" s="4" t="inlineStr">
        <is>
          <t>Goodwill</t>
        </is>
      </c>
      <c r="B13" s="5" t="n">
        <v>157267</v>
      </c>
      <c r="C13" s="5" t="n">
        <v>157467</v>
      </c>
    </row>
    <row r="14">
      <c r="A14" s="4" t="inlineStr">
        <is>
          <t>Operating lease right-of-use assets</t>
        </is>
      </c>
      <c r="B14" s="5" t="n">
        <v>183774</v>
      </c>
      <c r="C14" s="5" t="n">
        <v>56869</v>
      </c>
    </row>
    <row r="15">
      <c r="A15" s="4" t="inlineStr">
        <is>
          <t>Restricted cash</t>
        </is>
      </c>
      <c r="B15" s="4" t="inlineStr">
        <is>
          <t xml:space="preserve"> </t>
        </is>
      </c>
      <c r="C15" s="5" t="n">
        <v>9378</v>
      </c>
    </row>
    <row r="16">
      <c r="A16" s="4" t="inlineStr">
        <is>
          <t>Deferred tax assets</t>
        </is>
      </c>
      <c r="B16" s="5" t="n">
        <v>67623</v>
      </c>
      <c r="C16" s="5" t="n">
        <v>35488</v>
      </c>
    </row>
    <row r="17">
      <c r="A17" s="4" t="inlineStr">
        <is>
          <t>Deferred contract costs, net of current portion</t>
        </is>
      </c>
      <c r="B17" s="5" t="n">
        <v>11965</v>
      </c>
      <c r="C17" s="5" t="n">
        <v>8853</v>
      </c>
    </row>
    <row r="18">
      <c r="A18" s="4" t="inlineStr">
        <is>
          <t>Other non-current assets</t>
        </is>
      </c>
      <c r="B18" s="5" t="n">
        <v>7546</v>
      </c>
      <c r="C18" s="5" t="n">
        <v>8499</v>
      </c>
    </row>
    <row r="19">
      <c r="A19" s="4" t="inlineStr">
        <is>
          <t>Total assets</t>
        </is>
      </c>
      <c r="B19" s="5" t="n">
        <v>1048725</v>
      </c>
      <c r="C19" s="5" t="n">
        <v>927102</v>
      </c>
      <c r="D19" s="4" t="inlineStr">
        <is>
          <t>[1]</t>
        </is>
      </c>
    </row>
    <row r="20">
      <c r="A20" s="3" t="inlineStr">
        <is>
          <t>Current liabilities</t>
        </is>
      </c>
      <c r="B20" s="4" t="inlineStr">
        <is>
          <t xml:space="preserve"> </t>
        </is>
      </c>
      <c r="C20" s="4" t="inlineStr">
        <is>
          <t xml:space="preserve"> </t>
        </is>
      </c>
    </row>
    <row r="21">
      <c r="A21" s="4" t="inlineStr">
        <is>
          <t>Accounts payable</t>
        </is>
      </c>
      <c r="B21" s="5" t="n">
        <v>37481</v>
      </c>
      <c r="C21" s="5" t="n">
        <v>32529</v>
      </c>
    </row>
    <row r="22">
      <c r="A22" s="4" t="inlineStr">
        <is>
          <t>Accrued expenses, accrued income taxes and other current liabilities</t>
        </is>
      </c>
      <c r="B22" s="5" t="n">
        <v>36908</v>
      </c>
      <c r="C22" s="5" t="n">
        <v>39193</v>
      </c>
    </row>
    <row r="23">
      <c r="A23" s="4" t="inlineStr">
        <is>
          <t>Deferred revenue</t>
        </is>
      </c>
      <c r="B23" s="5" t="n">
        <v>21043</v>
      </c>
      <c r="C23" s="5" t="n">
        <v>12249</v>
      </c>
    </row>
    <row r="24">
      <c r="A24" s="4" t="inlineStr">
        <is>
          <t>Operating lease liabilities</t>
        </is>
      </c>
      <c r="B24" s="5" t="n">
        <v>13206</v>
      </c>
      <c r="C24" s="5" t="n">
        <v>14762</v>
      </c>
    </row>
    <row r="25">
      <c r="A25" s="4" t="inlineStr">
        <is>
          <t>Total current liabilities</t>
        </is>
      </c>
      <c r="B25" s="5" t="n">
        <v>108638</v>
      </c>
      <c r="C25" s="5" t="n">
        <v>98733</v>
      </c>
    </row>
    <row r="26">
      <c r="A26" s="4" t="inlineStr">
        <is>
          <t>Operating lease liabilities</t>
        </is>
      </c>
      <c r="B26" s="5" t="n">
        <v>192111</v>
      </c>
      <c r="C26" s="5" t="n">
        <v>51656</v>
      </c>
    </row>
    <row r="27">
      <c r="A27" s="4" t="inlineStr">
        <is>
          <t>Deferred tax liabilities</t>
        </is>
      </c>
      <c r="B27" s="5" t="n">
        <v>60</v>
      </c>
      <c r="C27" s="5" t="n">
        <v>54</v>
      </c>
    </row>
    <row r="28">
      <c r="A28" s="4" t="inlineStr">
        <is>
          <t>Other non–current liabilities</t>
        </is>
      </c>
      <c r="B28" s="5" t="n">
        <v>4386</v>
      </c>
      <c r="C28" s="5" t="n">
        <v>5301</v>
      </c>
    </row>
    <row r="29">
      <c r="A29" s="4" t="inlineStr">
        <is>
          <t>Total liabilities</t>
        </is>
      </c>
      <c r="B29" s="5" t="n">
        <v>305195</v>
      </c>
      <c r="C29" s="5" t="n">
        <v>155744</v>
      </c>
    </row>
    <row r="30">
      <c r="A30" s="4" t="inlineStr">
        <is>
          <t>Commitments and contingencies (Note 8)</t>
        </is>
      </c>
      <c r="B30" s="4" t="inlineStr">
        <is>
          <t xml:space="preserve"> </t>
        </is>
      </c>
      <c r="C30" s="4" t="inlineStr">
        <is>
          <t xml:space="preserve"> </t>
        </is>
      </c>
    </row>
    <row r="31">
      <c r="A31" s="4" t="inlineStr">
        <is>
          <t>Redeemable noncontrolling interest</t>
        </is>
      </c>
      <c r="B31" s="5" t="n">
        <v>26536</v>
      </c>
      <c r="C31" s="5" t="n">
        <v>36749</v>
      </c>
    </row>
    <row r="32">
      <c r="A32" s="3" t="inlineStr">
        <is>
          <t>Stockholders’ equity:</t>
        </is>
      </c>
      <c r="B32" s="4" t="inlineStr">
        <is>
          <t xml:space="preserve"> </t>
        </is>
      </c>
      <c r="C32" s="4" t="inlineStr">
        <is>
          <t xml:space="preserve"> </t>
        </is>
      </c>
    </row>
    <row r="33">
      <c r="A33" s="4" t="inlineStr">
        <is>
          <t>Preferred stock, $0.001 par value per share; 10,000,000 shares authorized;no shares issued and outstanding</t>
        </is>
      </c>
      <c r="B33" s="4" t="inlineStr">
        <is>
          <t xml:space="preserve"> </t>
        </is>
      </c>
      <c r="C33" s="4" t="inlineStr">
        <is>
          <t xml:space="preserve"> </t>
        </is>
      </c>
    </row>
    <row r="34">
      <c r="A34" s="4" t="inlineStr">
        <is>
          <t>Additional paid-in capital</t>
        </is>
      </c>
      <c r="B34" s="5" t="n">
        <v>341110</v>
      </c>
      <c r="C34" s="5" t="n">
        <v>413092</v>
      </c>
    </row>
    <row r="35">
      <c r="A35" s="4" t="inlineStr">
        <is>
          <t>Retained earnings</t>
        </is>
      </c>
      <c r="B35" s="5" t="n">
        <v>377890</v>
      </c>
      <c r="C35" s="5" t="n">
        <v>323043</v>
      </c>
    </row>
    <row r="36">
      <c r="A36" s="4" t="inlineStr">
        <is>
          <t>Accumulated other comprehensive loss</t>
        </is>
      </c>
      <c r="B36" s="5" t="n">
        <v>-2119</v>
      </c>
      <c r="C36" s="5" t="n">
        <v>-1644</v>
      </c>
    </row>
    <row r="37">
      <c r="A37" s="4" t="inlineStr">
        <is>
          <t>Total stockholders’ equity</t>
        </is>
      </c>
      <c r="B37" s="5" t="n">
        <v>716994</v>
      </c>
      <c r="C37" s="5" t="n">
        <v>734609</v>
      </c>
    </row>
    <row r="38">
      <c r="A38" s="4" t="inlineStr">
        <is>
          <t>Total liabilities, redeemable noncontrolling interest and stockholders’ equity</t>
        </is>
      </c>
      <c r="B38" s="5" t="n">
        <v>1048725</v>
      </c>
      <c r="C38" s="5" t="n">
        <v>927102</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97</v>
      </c>
      <c r="C41" s="5" t="n">
        <v>102</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6</v>
      </c>
      <c r="C44" s="6" t="n">
        <v>16</v>
      </c>
    </row>
    <row r="45"/>
    <row r="46">
      <c r="A46" s="4" t="inlineStr">
        <is>
          <t xml:space="preserve">[1] As of December 31, 2022, Digital Wholesale assets did not reflect certain Dealer-to-Dealer and IMCO related capitalized website development assets from the U.S. Marketplace segment. During the three months ended March 31, 2023, the Company updated Digital Wholesale assets to reflect certain Dealer-to-Dealer and IMCO related capitalized website development amortization assets from the U.S. Marketplace segment and accordingly updated Digital Wholesale assets as of December 31, 2022 for comparative purposes. </t>
        </is>
      </c>
    </row>
  </sheetData>
  <mergeCells count="3">
    <mergeCell ref="C1:D1"/>
    <mergeCell ref="A45:D45"/>
    <mergeCell ref="A46:D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12. Segment and Geographic Information Effective as of the fourth quarter of 2022, the Company revised its segment reporting from one reportable segment to two reportable segments, U.S. Marketplace and Digital Wholesale. The change in segment reporting was a triggering event for an evaluation of goodwill impairment. As such, the Company evaluated for goodwill impairment on December 31, 2022, and did not identify any impairment to its goodwill. The change in segment reporting was made to align with financial reporting results regularly provided to the Company's chief operating decision maker ("CODM") to assess the business. The CODM reviews segment revenue and segment income (loss) from operations as a proxy for the performance of the Company’s operations. The U.S. Marketplace segment derives revenue from marketplace services from customers within the United States. The Digital Wholesale segment derives revenue from Dealer-to-Dealer and IMCO services and products which are sold on the CarOffer platform. The Company also has two operating segments which are individually immaterial and therefore aggregated into the Other category to reconcile reportable segments to the Unaudited Condensed Consolidated Income Statements. The Other category derives revenue from marketplace services from customers outside of the United States. Revenue and costs discretely incurred by reportable segments, including depreciation and amortization, are included in the calculation of reportable segment income (loss) from operations. For the year ended December 31, 2022, Digital Wholesale segment income (loss) from operations did not reflect certain Dealer-to-Dealer and IMCO related capitalized website development amortization incurred by the U.S. Marketplace segment. During the three months ended March 31, 2023, the Company updated Digital Wholesale segment income (loss) from operations to reflect certain Dealer-to-Dealer and IMCO related capitalized website development amortization incurred by the U.S. Marketplace segment and accordingly updated Digital Wholesale segment income (loss) from operations for the three and nine months ended September 30, 2022 for comparative purposes. Digital Wholesale segment income (loss) from operations also reflects certain IMCO marketing and lead generation fees allocated from the U.S. Marketplace segment. Asset information by reportable segment is not provided to the CODM as asset information is assessed and reviewed on a consolidated basis. For the three months ended September 30, 2023 and 2022 and for the nine months ended September 30, 2023 and 2022, segment revenue, segment income (loss) from operations, and segment depreciation and amortization are as follows:
Three Months Ended Nine Months Ended
2023 2022 2023 2022
Segment Revenue:
U.S. Marketplace $ 164,323 $ 154,402 $ 478,387 $ 459,044
Digital Wholesale 41,510 261,145 175,133 875,767
Other 13,586 10,907 37,599 33,480
Total $ 219,419 $ 426,454 $ 691,119 $ 1,368,291
Three Months Ended Nine Months Ended
2023 2022 2023 2022
Segment Income (Loss) from Operations:
U.S. Marketplace $ 33,285 $ 34,660 $ 84,443 $ 92,842
Digital Wholesale ( 11,652 ) ( 3,599 ) ( 29,184 ) ( 8,348 )
Other 1,462 ( 2,405 ) ( 367 ) ( 5,637 )
Total $ 23,095 $ 28,656 $ 54,892 $ 78,857
Three Months Ended Nine Months Ended
2023 2022 2023 2022
Segment Depreciation and Amortization:
U.S. Marketplace $ 2,971 $ 2,668 $ 8,534 $ 8,487
Digital Wholesale 9,334 8,419 26,728 24,798
Other 165 96 451 317
Total $ 12,470 $ 11,183 $ 35,713 $ 33,602 For the three months ended September 30, 2023 and 2022 and for the nine months ended September 30, 2023 and 2022, a reconciliation between total segment income from operations to consolidated income before income taxes is as follows:
Three Months Ended Nine Months Ended
2023 2022 2023 2022
Total segment income from operations $ 23,095 $ 28,656 $ 54,892 $ 78,857
Other income (expense), net 4,167 200 13,185 ( 75 )
Consolidated income before income taxes $ 27,262 $ 28,856 $ 68,077 $ 78,782 As of September 30, 2023 and December 31, 2022, segment assets are as follows:
As of As of (1)
Segment Assets:
U.S. Marketplace $ 663,410 $ 525,103
Digital Wholesale 333,367 358,289
Other 51,948 43,710
Total $ 1,048,725 $ 927,102 (1) As of December 31, 2022, Digital Wholesale assets did not reflect certain Dealer-to-Dealer and IMCO related capitalized website development assets from the U.S. Marketplace segment. During the three months ended March 31, 2023, the Company updated Digital Wholesale assets to reflect certain Dealer-to-Dealer and IMCO related capitalized website development amortization assets from the U.S. Marketplace segment and accordingly updated Digital Wholesale assets as of December 31, 2022 for comparative purposes. For the three months ended September 30, 2023 and 2022 and for the nine months ended September 30, 2023 and 2022, revenue by geographic region is as follows:
Three Months Ended Nine Months Ended
2023 2022 2023 2022
Revenue by Geographic Region:
United States $ 205,833 $ 415,547 $ 653,520 $ 1,334,811
International 13,586 10,907 37,599 33,480
Total $ 219,419 $ 426,454 $ 691,119 $ 1,368,2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CarOffer Purchase Agreement On November 6, 2023 , the Company entered into a Membership Interest Purchase Agreement (the “Purchase Agreement”) by and among the Company, CarOffer, CarOffer Investors Holding, LLC, a Delaware limited liability company, CarOffer Midco, LLC, a Delaware limited liability company, each of the persons set forth on Schedule 1.1(a) to the Purchase Agreement (the “Indirect Members”), Bruce T. Thompson, an individual residing in Texas, as the sellers’ representative, and the responsible party signatory thereto, pursuant to which the Company agreed to acquire the remaining interest in CarOffer that the Company does not presently own (the “CarOffer Transaction”). Upon consummation of the CarOffer Transaction (the “Closing”), the Company will acquire the remaining interest in CarOffer that the Company does not presently own for an aggregate consideration of $ 75.0 million in cash (the “Consideration”), subject to certain adjustments set forth in the Purchase Agreement. The Purchase Agreement contains customary representations, warranties, and covenants by the Company and CarOffer. A portion of the Consideration will be held in escrow to secure certain payment and indemnification obligations of the Indirect Members in accordance with the terms of the Purchase Agreement. The Closing is subject to customary closing conditions and is expected to occur in the fourth quarter of 2023. The Company may terminate the Purchase Agreement if the Closing has not occurred on or before December 31, 2023, subject to the terms of the Purchase Agreement. Following the Closing, the Company will enter into the Fourth Amended and Restated Limited Liability Company Agreement (the “CarOffer Operating Agreement”), pursuant to which, among other matters, the existing put and call rights will terminate and the CarOffer Operating Agreement will reflect that CarOffer is a wholly-owned subsidiary of the Company. The Company will evaluate the impact of the CarOffer Transaction during the fourth quarter of 2023, which will likely result in charges to the Company’s consolidated financial statements, some of which could be material. 2024 Share Repurchase Program On November 7, 2023, the Company announced that the Board authorized a share repurchase program (the “2024 Share Repurchase Program”), pursuant to which the Company may, from time to time, purchase shares of its Class A common stock for an aggregate purchase price not to exceed $ 250.0 million. Share repurchases under the 2024 Share Repurchase Program may be made through a variety of methods, including but not limited to open market purchases, privately negotiated transactions, and transactions that may be effected pursuant to one or more plans under Rule 10b5-1 and/or Rule 10b-18 of the Exchange Act. The 2024 Share Repurchase Program does not obligate the Company to repurchase any minimum dollar amount or number of shares. The 2024 Share Repurchase Program has an effective date of January 1, 2024 , and an expiration date of December 31, 2024 , and prior to its expiration may be modified, suspended, or discontinued by the Board at any time without prior notice. All repurchased shares under the 2024 Share Repurchase Program will be retired. The Company expects to fund share repurchases under the 2024 Share Repurchase Program through cash on hand and cash generated from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re unaudited (the “Unaudited Condensed Consolidated Financial Statements”). The Unaudited Condensed Consolidated Financial Statements and related disclosure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U.S.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September 30, 2023 and December 31, 2022, results of operations, comprehensive income, and changes in stockholders’ equity for the three months ended September 30, 2023 and 2022 and for the nine months ended September 30, 2023 and 2022, and cash flows for the nine months ended September 30, 2023 and 2022.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year ended December 31, 2022, filed with the SEC on March 1, 2023 (the “Annual Report”). While the Company disclosed interest income within other income (expense), net in the Unaudited Condensed Consolidated Income Statements in the Company's Quarterly Report on Form 10-Q for the quarter ended September 30, 2022, filed with the SEC on November 8, 2022, the accompanying Unaudited Condensed Consolidated Income Statements for the quarter ended September 30, 2022 present interest income separately from other income (expense), net to conform to the current year presentation, as interest income met the threshold for separate disclosure.</t>
        </is>
      </c>
    </row>
    <row r="5">
      <c r="A5" s="4" t="inlineStr">
        <is>
          <t>Principles of Consolidation</t>
        </is>
      </c>
      <c r="B5" s="4" t="inlineStr">
        <is>
          <t xml:space="preserve">Principles of Consolidation The Unaudited Condensed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other than those described in Note 13 of these Unaudited Condensed Consolidated Financial Statements.</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gnized in the period in which they become known. Critical estimates relied upon in preparing the Unaudited Condensed Consolidated Financial Statements include the determination of sales allowance and variable consideration in the Company’s revenue recognition, allowance for doubtful accounts, the impairment of long-lived assets, the capitalization of product, technology, and development costs for website development, internal-use software and hosting arrangements, the valuation of acquired assets and liabilities, the valuation and recoverability of intangible assets and goodwill, the valuation of redeemable noncontrolling interest, the recoverability of the Company’s net deferred tax assets and related valuation allowance, the valuation of inventory, and the valuation of equity and liability-classified compensation awards. Accordingly, the Company considers these to be its critical accounting estimates, and believes that of the Company’s significant accounting policies, these involve the greatest degree of judgment and complexity.</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short-term investments, trade accounts receivable, and other receivables. The Company maintains its cash, cash equivalents, and short-term investments principally with accredited financial institutions of high credit standing. Although the Company deposits its cash, cash equivalents, and short-term investments with multiple financial institutions, its deposits with each such financial institution exceed governmental insured limits. The Company routinely assesses the creditworthiness of its customers and does not require collateral. The Company generally has not experienced any material losses related to receivables from individual customers or groups of customers. The majority of the Company's accounts receivable results from wholesale and product revenue transactions. The Company has had no material losses related to wholesale and product receivables as the third-party transaction processor does not release the title to the vehicle until successfully collecting funds from the buying dealer. Titling is handled by the Company's third-party transaction processor and titles are held in escrow until it collects funds from the buying dealer (i.e., title is legally transferred from the selling party to the buying party upon signing of bill of sale, but title is held in escrow by the third-party transaction processor until payment is received). Due to these factors, no additional credit risk beyond amounts provided for collection losses is believed by management to be probable in the Company’s accounts receivable and other receivables. As of September 30, 2023, no individual customer accounted for more than 10 % of net accounts receivable and other receivables. As of December 31, 2022 , one customer accounted for 13 % of net accounts receivable. The remainder of the accounts receivable was dispersed among more than 1,000 custo mers. The customer who accounted for greater than 10 % of net accounts receivable is related to wholesale and product receivables. The collection risk associated with this customer is mitigated because, as discussed above, the third-party transaction processor does not release the title on vehicles until funds are successfully collected. Furthermore, there is no significant credit risk with respect to accounts receivable because, other than the receivables associated with this customer, credit risk with respect to accounts receivable is dispersed due to the large number of customers. For the three and nine months ended September 30, 2023 , no individual customer accounted for more than 10% of total revenue. For the three and nine months ended September 30, 2022 , no individual customer accounted for more than 10% of total revenue. The Company is exposed to credit losses primarily through its trade accounts receivable, which includes receivables in transit, net of payables due, from a third-party transaction processor. The third-party transaction processor collects customer payments on the Company's behalf and remits them to the Company. Customer payments received by the third-party transaction processor, but not remitted to the Company as of period end are deemed to be receivables in transit, net of payables due. Additionally, the third-party transaction processor provides payments in advance for certain selling dealers. If the third-party transaction processor does not receive buying dealer payments associated with the transaction paid in advance, the Company would guarantee losses incurred by the third-party transaction processor and the balance would be deducted from future remittances to the Company. To date, losses associated with these guarantees have not been material. The Company offsets trade accounts receivables in transit, net of payables due, from the third-party transaction processor with payments received in advance from the third-party transaction processor as it has the right of offset. At any point in time, the Company could have amounts due from the third-party transaction processor for funds the third-party transaction processor has collected from buying dealers and has not yet remitted to the Company (i.e., receivables in transit, net of payables due), as well as amounts paid by the third-party transaction processor to the Company in advance of collecting payments from buying dealers (i.e., payments received in advance). Therefore, as the Company has the right to offset, the Company can either have a net receivable balance due from the third-party transaction processor which is recognized within accounts receivable, net in the Unaudited Condensed Consolidated Balance Sheets, or the Company can have a net liability which is recognized within accrued expenses, accrued income taxes, and other current liabilities in the Unaudited Condensed Consolidated Balance Sheets if the advance payments exceed the receivable position from the third-party transaction processor as of the balance sheet date. Payments received in advance from the third-party transaction processor are presented as cash flows from financing activities in the Unaudited Condensed Consolidated Statements of Cash Flows. As of September 30, 2023, trade accounts receivable from receivables in transit, net of payables due, from the third-party transaction processor was $ 6,606 , offset by payments received in advance of $ 1,967 , which resulted in a net receivable of $ 4,639 recognized within accounts receivable, net in the Unaudited Condensed Consolidated Balance Sheets. As of December 31, 2022 , trade accounts receivable from receivables in transit, net of payables due, from the third-party transaction processor was $ 7,122 , offset by payments received in advance of $ 6,490 , which resulted in a net receivable of $ 632 recognized within accounts receivable, net in the Unaudited Condensed Consolidated Balance Sheets. As of September 30, 2023 and December 31, 2022, $ 8,460 and $ 7,150 , respectively , was included in net accounts receivable, representing unbilled accounts receivable relating primarily to advertising customers invoiced in the period subsequent to services rendered.</t>
        </is>
      </c>
    </row>
    <row r="9">
      <c r="A9" s="4" t="inlineStr">
        <is>
          <t>Significant Accounting Policies</t>
        </is>
      </c>
      <c r="B9" s="4" t="inlineStr">
        <is>
          <t>Significant Accounting Policies The Unaudited Condensed Consolidated Financial Statements reflect the application of certain significant accounting policies as described below and elsewhere in these notes to the Unaudited Condensed Consolidated Financial Statements. As of September 30, 2023 , there have been no material changes in the Company’s significant accounting policies, which are detailed in the Annual Report, other than those described below.</t>
        </is>
      </c>
    </row>
    <row r="10">
      <c r="A10" s="4" t="inlineStr">
        <is>
          <t>Cash, Cash Equivalents, and Investments</t>
        </is>
      </c>
      <c r="B10" s="4" t="inlineStr">
        <is>
          <t>Cash, Cash Equivalents, and Investments As of September 30, 2023, cash, cash equivalents and investments primarily consist of cash on deposit with banks, amounts held in interest-bearing money market accounts, and money market funds. As of December 31, 2022, cash and cash equivalents primarily consist of cash on deposit with banks and amounts held in interest-bearing money market accounts. Cash equivalents are carried at cost, which approximates their fair market value. The Company’s investment policy, which was approved by the Audit Committee of the Company’s Board of Directors (the “Board”), permits investments in fixed income securities, including U.S. government and agency securities, non‑U.S. government securities, money market instruments, commercial paper, certificates of deposit, corporate bonds, and asset‑backed securities. The Company considers all highly liquid investments with an original maturity of 90 day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Investments in equity securities with readily determinable fair values are recognized at fair value based on quoted market prices within investments in the Unaudited Condensed Consolidated Balance Sheets. Investments in held-to-maturity debt securities are recognized at amortized cost within investments in the Unaudited Condensed Consolidated Balance Sheets. The Company adjusts the cost of investments in held-to-maturity debt securities for amortization of premiums and accretion of discounts to maturity, if any. Investments in trading and available-for-sale debt securities are recognized at fair value within investments in the Unaudited Condensed Consolidated Balance Sheets. Purchases of equity securities and debt securities are recognized within investing activities in the Unaudited Condensed Consolidated Statements of Cash Flows. Dividend income from equity securities is recognized within interest income in the Unaudited Condensed Consolidated Income Statements. Reinvested proceeds from dividend income are recognized within purchases of investments in investing activities in the Unaudited Condensed Consolidated Statements of Cash Flows. The revaluation of equity securities and debt securities results in an unrealized gain or loss. Unrealized gains or losses on equity securities and trading debt securities are recognized within other expense, net in the Unaudited Condensed Consolidated Income Statements and backed out of operating activities in the Unaudited Condensed Consolidated Statements of Cash Flows. Unrealized gains or losses on available-for-sale debt securities are recognized within other comprehensive income in the Unaudited Condensed Consolidated Statements of Comprehensive Income. Interest on held-to-maturity debt securities is recognized within interest income in the Unaudited Condensed Consolidated Income Statements. Proceeds from sale of equity securities and debt securities are recognized within investing activities in the Unaudited Condensed Consolidated Statements of Cash Flows. Realized gains and losses on sale of equity securities and debt securities are recognized within other (expense) income, net in the Unaudited Condensed Consolidated Income Statements, backed out of operating activities in the Unaudited Condensed Consolidated Cash Flows, and recognized within proceeds from sale of equity securities and debt securities in investing activities in the Unaudited Condensed Consolidated Statements of Cash Flows. Debt securities are reviewed for other‑than‑temporary impairment whenever the fair value of an investment is less than the amortized cost and evidence indicates that an investment’s carrying amount is not recoverable within a reasonable period of time. Other‑than‑temporary impairments of debt securities are recognized within other expense, net in the Unaudited Condensed Consolidated Income Statements if the Company has experienced a credit loss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September 30, 2023, the Company held short-term investments in equity securities. As of December 31, 2022 , the Company held no investments.</t>
        </is>
      </c>
    </row>
    <row r="11">
      <c r="A11" s="4" t="inlineStr">
        <is>
          <t>Recent Accounting Pronouncements not Yet Adopted</t>
        </is>
      </c>
      <c r="B11" s="4" t="inlineStr">
        <is>
          <t>Recent Accounting Pronouncements Not Yet Adopted From time to time, new accounting pronouncements are issued by the FASB or other standard 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As of September 30, 2023, there are no new material accounting pronouncements that the Company is considering adopting, other than those described below. Disclosure Improvements In October 2023, the FASB issued ASU 2023-06, Disclosure Improvements – Codification Amendments in Response to the SEC's Disclosure Update and Simplification Initiative ("ASU 2023-06"). ASU 2023-06 modifies the disclosure and presentation requirements for a variety of topics in the FASB ASC. The Company is currently evaluating ASU 2023-06 and the impact on its future consolidated financial statements.</t>
        </is>
      </c>
    </row>
    <row r="12">
      <c r="A12" s="4" t="inlineStr">
        <is>
          <t>Earnings Per Share</t>
        </is>
      </c>
      <c r="B12" s="4" t="inlineStr">
        <is>
          <t xml:space="preserve">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 The Company allocates undistributed earnings attributable to common stock between the common stock classes on a one‑to‑one basis when computing net income per share. As a result, basic and diluted net income per share of Class A common stock and per share of Class B common stock are equival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Revenue from Contracts with Customers by Product</t>
        </is>
      </c>
      <c r="B4" s="4" t="inlineStr">
        <is>
          <t xml:space="preserve">The following table summarizes revenue from contracts with customers by services and products for the three months ended September 30, 2023 and 2022 and for the nine months ended September 30, 2023 and 2022:
Three Months Ended Nine Months Ended
2023 2022 2023 2022
Marketplace $ 177,909 $ 165,309 $ 515,986 $ 492,524
Dealer-to-Dealer 23,290 70,741 84,945 273,296
Instant Max Cash Offer 18,220 190,404 90,188 602,471
Total $ 219,419 $ 426,454 $ 691,119 $ 1,368,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Levels, Assets Measured at Fair Value on Recurring Basis</t>
        </is>
      </c>
      <c r="B4" s="4" t="inlineStr">
        <is>
          <t xml:space="preserve">As of September 30, 2023 and December 31, 2022, assets measured at fair value on a recurring basis consist of the following:
As of September 30, 2023
Quoted Prices Significant Other Significant Total
Cash equivalents:
Mutual funds $ 177,206 $ — $ — $ 177,206
Short-term investments:
Mutual funds 91,824 — — 91,824
Total $ 269,030 $ — $ — $ 269,030
As of December 31, 2022
Quoted Prices Significant Other Significant Total
Cash equivalents:
Mutual funds $ 175,486 $ — $ — $ 175,486
Total $ 175,486 $ — $ — $ 175,4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As of September 30, 2023 and December 31, 2022, property and equipment, net consist of the following:
As of As of
Capitalized equipment $ 1,325 $ 7,877
Capitalized internal-use software 10,791 7,429
Capitalized website development 50,926 36,369
Furniture and fixtures 8,215 8,615
Leasehold improvements 23,285 24,225
Construction in progress 13,670 4,161
Finance lease right-of-use assets 321 420
108,533 89,096
Less accumulated depreciation and amortization ( 53,833 ) ( 48,968 )
Total $ 54,700 $ 40,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ccrued Income Taxes and Other Current Liabilities</t>
        </is>
      </c>
      <c r="B4" s="4" t="inlineStr">
        <is>
          <t xml:space="preserve">As of September 30, 2023 and December 31, 2022, accrued expenses, accrued income taxes, and other current liabilities consist of the following:
As of As of
Accrued bonus $ 8,827 $ 11,007
Accrued payroll 6,256 3,416
Accrued income taxes 6,615 2,063
Other accrued expenses and other current liabilities 15,210 22,707
Total $ 36,908 $ 39,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Future Minimum Lease Payments</t>
        </is>
      </c>
      <c r="B4" s="4" t="inlineStr">
        <is>
          <t>As of September 30, 2023, future minimum lease payments for all leases are as follows:
Year Ending December 31, Operating
Remainder of 2023 $ 532
2024 16,455
2025 18,871
2026 22,334
2027 22,742
Thereafter 231,154
Total lease payments $ 312,088
Less imputed interest ( 106,771 )
Total $ 205,317 As of September 30, 2023, there were no leases signed but not yet commenced .</t>
        </is>
      </c>
    </row>
    <row r="5">
      <c r="A5" s="4" t="inlineStr">
        <is>
          <t>Schedule of Future Minimum Sublease Income Payments</t>
        </is>
      </c>
      <c r="B5" s="4" t="inlineStr">
        <is>
          <t xml:space="preserve">As of September 30, 2023, future minimum sublease income payments are as follows:
Year Ending December 31, Sublease
Remainder of 2023 $ 532
2024 1,923
2025 1,023
2026 —
2027 —
Thereafter —
Total $ 3,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and Common Stock Share Repurchase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 by Award Type</t>
        </is>
      </c>
      <c r="B4" s="4" t="inlineStr">
        <is>
          <t xml:space="preserve">For the three months ended September 30, 2023 and 2022 and for the nine months ended September 30, 2023 and 2022, stock-based compensation expense by award type and where the stock-based compensation expense was recognized in the Unaudited Condensed Consolidated Income Statements is as follows:
Three Months Ended Nine Months Ended
2023 2022 2023 2022
Options $ 591 $ 647 $ 1,795 $ 1,937
Restricted Stock Units 13,672 13,324 42,047 39,613
CO Incentive Units and Subject Units ( 1,225 ) ( 20,917 ) — 5,803
Total $ 13,038 $ ( 6,946 ) $ 43,842 $ 47,353 </t>
        </is>
      </c>
    </row>
    <row r="5">
      <c r="A5" s="4" t="inlineStr">
        <is>
          <t>Summary of Allocation of Stock-based Compensation Expense</t>
        </is>
      </c>
      <c r="B5" s="4" t="inlineStr">
        <is>
          <t xml:space="preserve">Three Months Ended Nine Months Ended
2023 2022 2023 2022
Cost of revenue $ 185 $ 212 $ 513 $ 417
Sales and marketing expense 2,780 104 8,736 8,173
Product, technology, and development expense 5,745 4,201 18,068 16,720
General and administrative expense 4,328 ( 11,463 ) 16,525 22,043
Total $ 13,038 $ ( 6,946 ) $ 43,842 $ 47,3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erator and Denominator Used in Calculation of Basic and Diluted Net Income Per Share</t>
        </is>
      </c>
      <c r="B4" s="4" t="inlineStr">
        <is>
          <t xml:space="preserve">For the three months ended September 30, 2023 and 2022 and for the nine months ended September 30, 2023 and 2022, a reconciliation of the numerator and denominator used in the calculation of basic and diluted net income per share is as follows:
Three Months Ended Nine Months Ended
2023 2022 2023 2022
Numerator:
Consolidated net income $ 18,973 $ 18,824 $ 44,656 $ 55,723
Net loss attributable to redeemable noncontrolling interest ( 3,329 ) ( 1,576 ) ( 10,191 ) ( 3,871 )
Accretion of redeemable noncontrolling interest to redemption value — ( 86,564 ) — 25,056
Net income attributable to common stockholders — basic $ 22,302 $ 106,964 $ 54,847 $ 34,538
Net loss attributable to redeemable noncontrolling interest ( 3,329 ) ( 1,576 ) ( 10,191 ) —
Accretion of redeemable noncontrolling interest to redemption value — ( 86,564 ) — —
Net income attributable to common stockholders — diluted $ 18,973 $ 18,824 $ 44,656 $ 34,538
Denominator:
Weighted-average number of shares of common stock used 113,223,711 118,683,642 113,998,928 118,370,925
Dilutive effect of share equivalents resulting from stock 224,061 252,048 226,715 288,523
Dilutive effect of share equivalents resulting from 874,507 166,415 676,093 455,857
Dilutive effect of share equivalents resulting from CO — 13,141,531 — 3,043,965
Weighted-average number of shares of common stock 114,322,279 132,243,636 114,901,736 122,159,270
Net income per share attributable to common stockholders:
Basic $ 0.20 $ 0.90 $ 0.48 $ 0.29
Diluted $ 0.17 $ 0.14 $ 0.39 $ 0.28 </t>
        </is>
      </c>
    </row>
    <row r="5">
      <c r="A5" s="4" t="inlineStr">
        <is>
          <t>Schedule of Potentially Dilutive Common Stock Equivalents Excluded from Calculation of Diluted Weighted-average Shares Outstanding</t>
        </is>
      </c>
      <c r="B5" s="4" t="inlineStr">
        <is>
          <t xml:space="preserve">For the three months ended September 30, 2023 and 2022 and for the nine months ended September 30, 2023 and 2022, potentially dilutive common stock equivalents that have been excluded from the calculation of diluted weighted-average shares outstanding as their effect would have been anti-dilutive are as follows:
Three Months Ended Nine Months Ended
2023 2022 2023 2022
Stock options outstanding 548,695 589,090 555,601 592,259
Restricted stock units outstanding 2,035,557 3,681,606 2,511,429 2,203,409
CO Incentive Units, Subject Units and noncontrolling interest — — — 9,001,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3</t>
        </is>
      </c>
      <c r="C1" s="2" t="inlineStr">
        <is>
          <t>Dec. 31, 2022</t>
        </is>
      </c>
    </row>
    <row r="2">
      <c r="A2" s="4" t="inlineStr">
        <is>
          <t>Allowance for doubtful accounts</t>
        </is>
      </c>
      <c r="B2" s="6" t="n">
        <v>823</v>
      </c>
      <c r="C2" s="6" t="n">
        <v>1809</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96877765</v>
      </c>
      <c r="C10" s="5" t="n">
        <v>101636649</v>
      </c>
    </row>
    <row r="11">
      <c r="A11" s="4" t="inlineStr">
        <is>
          <t>Common stock, shares outstanding</t>
        </is>
      </c>
      <c r="B11" s="5" t="n">
        <v>96877765</v>
      </c>
      <c r="C11" s="5" t="n">
        <v>101636649</v>
      </c>
    </row>
    <row r="12">
      <c r="A12" s="4" t="inlineStr">
        <is>
          <t>Class B Common Stock</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100000000</v>
      </c>
      <c r="C14" s="5" t="n">
        <v>100000000</v>
      </c>
    </row>
    <row r="15">
      <c r="A15" s="4" t="inlineStr">
        <is>
          <t>Common stock, shares issued</t>
        </is>
      </c>
      <c r="B15" s="5" t="n">
        <v>15999173</v>
      </c>
      <c r="C15" s="5" t="n">
        <v>15999173</v>
      </c>
    </row>
    <row r="16">
      <c r="A16" s="4" t="inlineStr">
        <is>
          <t>Common stock, shares outstanding</t>
        </is>
      </c>
      <c r="B16" s="5" t="n">
        <v>15999173</v>
      </c>
      <c r="C16" s="5" t="n">
        <v>15999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Segment Revenue, Income (Loss) and Depreciation and Amortization</t>
        </is>
      </c>
      <c r="B4" s="4" t="inlineStr">
        <is>
          <t xml:space="preserve">For the three months ended September 30, 2023 and 2022 and for the nine months ended September 30, 2023 and 2022, segment revenue, segment income (loss) from operations, and segment depreciation and amortization are as follows:
Three Months Ended Nine Months Ended
2023 2022 2023 2022
Segment Revenue:
U.S. Marketplace $ 164,323 $ 154,402 $ 478,387 $ 459,044
Digital Wholesale 41,510 261,145 175,133 875,767
Other 13,586 10,907 37,599 33,480
Total $ 219,419 $ 426,454 $ 691,119 $ 1,368,291
Three Months Ended Nine Months Ended
2023 2022 2023 2022
Segment Income (Loss) from Operations:
U.S. Marketplace $ 33,285 $ 34,660 $ 84,443 $ 92,842
Digital Wholesale ( 11,652 ) ( 3,599 ) ( 29,184 ) ( 8,348 )
Other 1,462 ( 2,405 ) ( 367 ) ( 5,637 )
Total $ 23,095 $ 28,656 $ 54,892 $ 78,857
Three Months Ended Nine Months Ended
2023 2022 2023 2022
Segment Depreciation and Amortization:
U.S. Marketplace $ 2,971 $ 2,668 $ 8,534 $ 8,487
Digital Wholesale 9,334 8,419 26,728 24,798
Other 165 96 451 317
Total $ 12,470 $ 11,183 $ 35,713 $ 33,602 </t>
        </is>
      </c>
    </row>
    <row r="5">
      <c r="A5" s="4" t="inlineStr">
        <is>
          <t>Summary of Reconciliation Between Segment Income from Operations</t>
        </is>
      </c>
      <c r="B5" s="4" t="inlineStr">
        <is>
          <t xml:space="preserve">For the three months ended September 30, 2023 and 2022 and for the nine months ended September 30, 2023 and 2022, a reconciliation between total segment income from operations to consolidated income before income taxes is as follows:
Three Months Ended Nine Months Ended
2023 2022 2023 2022
Total segment income from operations $ 23,095 $ 28,656 $ 54,892 $ 78,857
Other income (expense), net 4,167 200 13,185 ( 75 )
Consolidated income before income taxes $ 27,262 $ 28,856 $ 68,077 $ 78,782 </t>
        </is>
      </c>
    </row>
    <row r="6">
      <c r="A6" s="4" t="inlineStr">
        <is>
          <t>Summary of Assets by Segment</t>
        </is>
      </c>
      <c r="B6" s="4" t="inlineStr">
        <is>
          <t xml:space="preserve">As of September 30, 2023 and December 31, 2022, segment assets are as follows:
As of As of (1)
Segment Assets:
U.S. Marketplace $ 663,410 $ 525,103
Digital Wholesale 333,367 358,289
Other 51,948 43,710
Total $ 1,048,725 $ 927,102 (1) As of December 31, 2022, Digital Wholesale assets did not reflect certain Dealer-to-Dealer and IMCO related capitalized website development assets from the U.S. Marketplace segment. During the three months ended March 31, 2023, the Company updated Digital Wholesale assets to reflect certain Dealer-to-Dealer and IMCO related capitalized website development amortization assets from the U.S. Marketplace segment and accordingly updated Digital Wholesale assets as of December 31, 2022 for comparative purposes. </t>
        </is>
      </c>
    </row>
    <row r="7">
      <c r="A7" s="4" t="inlineStr">
        <is>
          <t>Summary of Revenue by Geographic Region</t>
        </is>
      </c>
      <c r="B7" s="4" t="inlineStr">
        <is>
          <t xml:space="preserve">For the three months ended September 30, 2023 and 2022 and for the nine months ended September 30, 2023 and 2022, revenue by geographic region is as follows:
Three Months Ended Nine Months Ended
2023 2022 2023 2022
Revenue by Geographic Region:
United States $ 205,833 $ 415,547 $ 653,520 $ 1,334,811
International 13,586 10,907 37,599 33,480
Total $ 219,419 $ 426,454 $ 691,119 $ 1,368,2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and Business Description - Additional Information (Details) - Segment</t>
        </is>
      </c>
      <c r="B1" s="2" t="inlineStr">
        <is>
          <t>3 Months Ended</t>
        </is>
      </c>
      <c r="C1" s="2" t="inlineStr">
        <is>
          <t>9 Months Ended</t>
        </is>
      </c>
    </row>
    <row r="2">
      <c r="B2" s="2" t="inlineStr">
        <is>
          <t>Dec. 31, 2022</t>
        </is>
      </c>
      <c r="C2" s="2" t="inlineStr">
        <is>
          <t>Sep. 30, 2023</t>
        </is>
      </c>
      <c r="D2" s="2" t="inlineStr">
        <is>
          <t>Sep. 30, 2022</t>
        </is>
      </c>
      <c r="E2" s="2" t="inlineStr">
        <is>
          <t>Jan. 1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tate of incorporation</t>
        </is>
      </c>
      <c r="B4" s="4" t="inlineStr">
        <is>
          <t xml:space="preserve"> </t>
        </is>
      </c>
      <c r="C4" s="4" t="inlineStr">
        <is>
          <t>DE</t>
        </is>
      </c>
      <c r="D4" s="4" t="inlineStr">
        <is>
          <t xml:space="preserve"> </t>
        </is>
      </c>
      <c r="E4" s="4" t="inlineStr">
        <is>
          <t xml:space="preserve"> </t>
        </is>
      </c>
    </row>
    <row r="5">
      <c r="A5" s="4" t="inlineStr">
        <is>
          <t>Date of incorporation</t>
        </is>
      </c>
      <c r="B5" s="4" t="inlineStr">
        <is>
          <t xml:space="preserve"> </t>
        </is>
      </c>
      <c r="C5" s="4" t="inlineStr">
        <is>
          <t>Jun. 26,  2015</t>
        </is>
      </c>
      <c r="D5" s="4" t="inlineStr">
        <is>
          <t xml:space="preserve"> </t>
        </is>
      </c>
      <c r="E5" s="4" t="inlineStr">
        <is>
          <t xml:space="preserve"> </t>
        </is>
      </c>
    </row>
    <row r="6">
      <c r="A6" s="4" t="inlineStr">
        <is>
          <t>Number of reportable segments</t>
        </is>
      </c>
      <c r="B6" s="5" t="n">
        <v>2</v>
      </c>
      <c r="C6" s="5" t="n">
        <v>2</v>
      </c>
      <c r="D6" s="5" t="n">
        <v>1</v>
      </c>
      <c r="E6" s="4" t="inlineStr">
        <is>
          <t xml:space="preserve"> </t>
        </is>
      </c>
    </row>
    <row r="7">
      <c r="A7" s="4" t="inlineStr">
        <is>
          <t>Car Off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 of interest acquired</t>
        </is>
      </c>
      <c r="B9" s="4" t="inlineStr">
        <is>
          <t xml:space="preserve"> </t>
        </is>
      </c>
      <c r="C9" s="10" t="n">
        <v>0.51</v>
      </c>
      <c r="D9" s="4" t="inlineStr">
        <is>
          <t xml:space="preserve"> </t>
        </is>
      </c>
      <c r="E9" s="10" t="n">
        <v>0.51</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1" customWidth="1" min="2" max="2"/>
    <col width="23" customWidth="1" min="3" max="3"/>
    <col width="80" customWidth="1" min="4" max="4"/>
    <col width="23" customWidth="1" min="5" max="5"/>
    <col width="31" customWidth="1" min="6" max="6"/>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3 USD ($) Customer</t>
        </is>
      </c>
      <c r="C2" s="2" t="inlineStr">
        <is>
          <t>Sep. 30, 2022 Customer</t>
        </is>
      </c>
      <c r="D2" s="2" t="inlineStr">
        <is>
          <t>Sep. 30, 2023 USD ($) Customer</t>
        </is>
      </c>
      <c r="E2" s="2" t="inlineStr">
        <is>
          <t>Sep. 30, 2022 Customer</t>
        </is>
      </c>
      <c r="F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significant off-balance sheet risk</t>
        </is>
      </c>
      <c r="B4" s="4" t="inlineStr">
        <is>
          <t xml:space="preserve"> </t>
        </is>
      </c>
      <c r="C4" s="4" t="inlineStr">
        <is>
          <t xml:space="preserve"> </t>
        </is>
      </c>
      <c r="D4" s="4" t="inlineStr">
        <is>
          <t>The Company has no significant off-balance sheet risk, such as foreign exchange contracts, option contracts, or other foreign hedging arrangements.</t>
        </is>
      </c>
      <c r="E4" s="4" t="inlineStr">
        <is>
          <t xml:space="preserve"> </t>
        </is>
      </c>
      <c r="F4" s="4" t="inlineStr">
        <is>
          <t xml:space="preserve"> </t>
        </is>
      </c>
    </row>
    <row r="5">
      <c r="A5" s="4" t="inlineStr">
        <is>
          <t>Accounts receivable, net</t>
        </is>
      </c>
      <c r="B5" s="6" t="n">
        <v>46107</v>
      </c>
      <c r="C5" s="4" t="inlineStr">
        <is>
          <t xml:space="preserve"> </t>
        </is>
      </c>
      <c r="D5" s="6" t="n">
        <v>46107</v>
      </c>
      <c r="E5" s="4" t="inlineStr">
        <is>
          <t xml:space="preserve"> </t>
        </is>
      </c>
      <c r="F5" s="6" t="n">
        <v>46817</v>
      </c>
    </row>
    <row r="6">
      <c r="A6" s="4" t="inlineStr">
        <is>
          <t>Accounts payable, net</t>
        </is>
      </c>
      <c r="B6" s="5" t="n">
        <v>37481</v>
      </c>
      <c r="C6" s="4" t="inlineStr">
        <is>
          <t xml:space="preserve"> </t>
        </is>
      </c>
      <c r="D6" s="5" t="n">
        <v>37481</v>
      </c>
      <c r="E6" s="4" t="inlineStr">
        <is>
          <t xml:space="preserve"> </t>
        </is>
      </c>
      <c r="F6" s="5" t="n">
        <v>32529</v>
      </c>
    </row>
    <row r="7">
      <c r="A7" s="4" t="inlineStr">
        <is>
          <t>Investments</t>
        </is>
      </c>
      <c r="B7" s="4" t="inlineStr">
        <is>
          <t xml:space="preserve"> </t>
        </is>
      </c>
      <c r="C7" s="4" t="inlineStr">
        <is>
          <t xml:space="preserve"> </t>
        </is>
      </c>
      <c r="D7" s="4" t="inlineStr">
        <is>
          <t xml:space="preserve"> </t>
        </is>
      </c>
      <c r="E7" s="4" t="inlineStr">
        <is>
          <t xml:space="preserve"> </t>
        </is>
      </c>
      <c r="F7" s="5" t="n">
        <v>0</v>
      </c>
    </row>
    <row r="8">
      <c r="A8" s="4" t="inlineStr">
        <is>
          <t>Accrued Expenses, Accrued Income Tax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eivables offset by payments received in advance</t>
        </is>
      </c>
      <c r="B10" s="5" t="n">
        <v>1967</v>
      </c>
      <c r="C10" s="4" t="inlineStr">
        <is>
          <t xml:space="preserve"> </t>
        </is>
      </c>
      <c r="D10" s="5" t="n">
        <v>1967</v>
      </c>
      <c r="E10" s="4" t="inlineStr">
        <is>
          <t xml:space="preserve"> </t>
        </is>
      </c>
      <c r="F10" s="4" t="inlineStr">
        <is>
          <t xml:space="preserve"> </t>
        </is>
      </c>
    </row>
    <row r="11">
      <c r="A11" s="4" t="inlineStr">
        <is>
          <t>Accounts payable, net</t>
        </is>
      </c>
      <c r="B11" s="5" t="n">
        <v>6606</v>
      </c>
      <c r="C11" s="4" t="inlineStr">
        <is>
          <t xml:space="preserve"> </t>
        </is>
      </c>
      <c r="D11" s="5" t="n">
        <v>6606</v>
      </c>
      <c r="E11" s="4" t="inlineStr">
        <is>
          <t xml:space="preserve"> </t>
        </is>
      </c>
      <c r="F11" s="4" t="inlineStr">
        <is>
          <t xml:space="preserve"> </t>
        </is>
      </c>
    </row>
    <row r="12">
      <c r="A12" s="4" t="inlineStr">
        <is>
          <t>Trade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accounts receivable from receivables in transit, net of payables due, from the third-party payment processor</t>
        </is>
      </c>
      <c r="B14" s="6" t="n">
        <v>4639</v>
      </c>
      <c r="C14" s="4" t="inlineStr">
        <is>
          <t xml:space="preserve"> </t>
        </is>
      </c>
      <c r="D14" s="6" t="n">
        <v>4639</v>
      </c>
      <c r="E14" s="4" t="inlineStr">
        <is>
          <t xml:space="preserve"> </t>
        </is>
      </c>
      <c r="F14" s="5" t="n">
        <v>632</v>
      </c>
    </row>
    <row r="15">
      <c r="A15" s="4" t="inlineStr">
        <is>
          <t>Receivables offset by payments received in advance</t>
        </is>
      </c>
      <c r="B15" s="4" t="inlineStr">
        <is>
          <t xml:space="preserve"> </t>
        </is>
      </c>
      <c r="C15" s="4" t="inlineStr">
        <is>
          <t xml:space="preserve"> </t>
        </is>
      </c>
      <c r="D15" s="4" t="inlineStr">
        <is>
          <t xml:space="preserve"> </t>
        </is>
      </c>
      <c r="E15" s="4" t="inlineStr">
        <is>
          <t xml:space="preserve"> </t>
        </is>
      </c>
      <c r="F15" s="5" t="n">
        <v>6490</v>
      </c>
    </row>
    <row r="16">
      <c r="A16" s="4" t="inlineStr">
        <is>
          <t>Accounts receivable, net</t>
        </is>
      </c>
      <c r="B16" s="4" t="inlineStr">
        <is>
          <t xml:space="preserve"> </t>
        </is>
      </c>
      <c r="C16" s="4" t="inlineStr">
        <is>
          <t xml:space="preserve"> </t>
        </is>
      </c>
      <c r="D16" s="4" t="inlineStr">
        <is>
          <t xml:space="preserve"> </t>
        </is>
      </c>
      <c r="E16" s="4" t="inlineStr">
        <is>
          <t xml:space="preserve"> </t>
        </is>
      </c>
      <c r="F16" s="5" t="n">
        <v>7122</v>
      </c>
    </row>
    <row r="17">
      <c r="A17" s="4" t="inlineStr">
        <is>
          <t>Sales Revenue, Net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customers | Customer</t>
        </is>
      </c>
      <c r="B19" s="5" t="n">
        <v>0</v>
      </c>
      <c r="C19" s="5" t="n">
        <v>0</v>
      </c>
      <c r="D19" s="5" t="n">
        <v>0</v>
      </c>
      <c r="E19" s="5" t="n">
        <v>0</v>
      </c>
      <c r="F19" s="4" t="inlineStr">
        <is>
          <t xml:space="preserve"> </t>
        </is>
      </c>
    </row>
    <row r="20">
      <c r="A20" s="4" t="inlineStr">
        <is>
          <t>Accounts Receivable and Other Receivables | Customer Concentration Risk | Customer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of credit risk, percentage</t>
        </is>
      </c>
      <c r="B22" s="4" t="inlineStr">
        <is>
          <t xml:space="preserve"> </t>
        </is>
      </c>
      <c r="C22" s="4" t="inlineStr">
        <is>
          <t xml:space="preserve"> </t>
        </is>
      </c>
      <c r="D22" s="10" t="n">
        <v>0.1</v>
      </c>
      <c r="E22" s="4" t="inlineStr">
        <is>
          <t xml:space="preserve"> </t>
        </is>
      </c>
      <c r="F22" s="4" t="inlineStr">
        <is>
          <t xml:space="preserve"> </t>
        </is>
      </c>
    </row>
    <row r="23">
      <c r="A23" s="4" t="inlineStr">
        <is>
          <t>Net Accounts Receivable | Advertising Custom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billed accounts receivable</t>
        </is>
      </c>
      <c r="B25" s="6" t="n">
        <v>8460</v>
      </c>
      <c r="C25" s="4" t="inlineStr">
        <is>
          <t xml:space="preserve"> </t>
        </is>
      </c>
      <c r="D25" s="6" t="n">
        <v>8460</v>
      </c>
      <c r="E25" s="4" t="inlineStr">
        <is>
          <t xml:space="preserve"> </t>
        </is>
      </c>
      <c r="F25" s="6" t="n">
        <v>7150</v>
      </c>
    </row>
    <row r="26">
      <c r="A26" s="4" t="inlineStr">
        <is>
          <t>Net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major customers | Customer</t>
        </is>
      </c>
      <c r="B28" s="4" t="inlineStr">
        <is>
          <t xml:space="preserve"> </t>
        </is>
      </c>
      <c r="C28" s="4" t="inlineStr">
        <is>
          <t xml:space="preserve"> </t>
        </is>
      </c>
      <c r="D28" s="5" t="n">
        <v>0</v>
      </c>
      <c r="E28" s="4" t="inlineStr">
        <is>
          <t xml:space="preserve"> </t>
        </is>
      </c>
      <c r="F28" s="5" t="n">
        <v>1</v>
      </c>
    </row>
    <row r="29">
      <c r="A29" s="4" t="inlineStr">
        <is>
          <t>Net Accounts Receivable | Customer Concentration Risk | Customer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of credit risk, percentage</t>
        </is>
      </c>
      <c r="B31" s="4" t="inlineStr">
        <is>
          <t xml:space="preserve"> </t>
        </is>
      </c>
      <c r="C31" s="4" t="inlineStr">
        <is>
          <t xml:space="preserve"> </t>
        </is>
      </c>
      <c r="D31" s="4" t="inlineStr">
        <is>
          <t xml:space="preserve"> </t>
        </is>
      </c>
      <c r="E31" s="4" t="inlineStr">
        <is>
          <t xml:space="preserve"> </t>
        </is>
      </c>
      <c r="F31" s="10" t="n">
        <v>0.13</v>
      </c>
    </row>
    <row r="32">
      <c r="A32" s="4" t="inlineStr">
        <is>
          <t>Minimum | Net Accounts Receivable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major customers | Customer</t>
        </is>
      </c>
      <c r="B34" s="4" t="inlineStr">
        <is>
          <t xml:space="preserve"> </t>
        </is>
      </c>
      <c r="C34" s="4" t="inlineStr">
        <is>
          <t xml:space="preserve"> </t>
        </is>
      </c>
      <c r="D34" s="5" t="n">
        <v>1000</v>
      </c>
      <c r="E34" s="4" t="inlineStr">
        <is>
          <t xml:space="preserve"> </t>
        </is>
      </c>
      <c r="F34" s="4" t="inlineStr">
        <is>
          <t xml:space="preserve"> </t>
        </is>
      </c>
    </row>
    <row r="35">
      <c r="A35" s="4" t="inlineStr">
        <is>
          <t>Minimum | Net Accounts Receivable | Customer Concentration Risk | Customer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of credit risk, percentage</t>
        </is>
      </c>
      <c r="B37" s="4" t="inlineStr">
        <is>
          <t xml:space="preserve"> </t>
        </is>
      </c>
      <c r="C37" s="4" t="inlineStr">
        <is>
          <t xml:space="preserve"> </t>
        </is>
      </c>
      <c r="D37" s="10" t="n">
        <v>0.1</v>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from Contracts with Customers by Produc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9419</v>
      </c>
      <c r="C4" s="6" t="n">
        <v>426454</v>
      </c>
      <c r="D4" s="6" t="n">
        <v>691119</v>
      </c>
      <c r="E4" s="6" t="n">
        <v>1368291</v>
      </c>
    </row>
    <row r="5">
      <c r="A5" s="4" t="inlineStr">
        <is>
          <t>Marketpla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7909</v>
      </c>
      <c r="C7" s="5" t="n">
        <v>165309</v>
      </c>
      <c r="D7" s="5" t="n">
        <v>515986</v>
      </c>
      <c r="E7" s="5" t="n">
        <v>492524</v>
      </c>
    </row>
    <row r="8">
      <c r="A8" s="4" t="inlineStr">
        <is>
          <t>Dealer-to-Deal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290</v>
      </c>
      <c r="C10" s="5" t="n">
        <v>70741</v>
      </c>
      <c r="D10" s="5" t="n">
        <v>84945</v>
      </c>
      <c r="E10" s="5" t="n">
        <v>273296</v>
      </c>
    </row>
    <row r="11">
      <c r="A11" s="4" t="inlineStr">
        <is>
          <t>Instant Max Cash Off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8220</v>
      </c>
      <c r="C13" s="6" t="n">
        <v>190404</v>
      </c>
      <c r="D13" s="6" t="n">
        <v>90188</v>
      </c>
      <c r="E13" s="6" t="n">
        <v>6024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t>
        </is>
      </c>
      <c r="B4" s="6" t="n">
        <v>21267</v>
      </c>
      <c r="C4" s="6" t="n">
        <v>15071</v>
      </c>
      <c r="D4" s="6" t="n">
        <v>12249</v>
      </c>
      <c r="E4" s="6" t="n">
        <v>12784</v>
      </c>
    </row>
    <row r="5">
      <c r="A5" s="4" t="inlineStr">
        <is>
          <t>Performance obligation unsatisfied</t>
        </is>
      </c>
      <c r="B5" s="6" t="n">
        <v>28700</v>
      </c>
      <c r="C5" s="4" t="inlineStr">
        <is>
          <t xml:space="preserve"> </t>
        </is>
      </c>
      <c r="D5" s="6" t="n">
        <v>28700</v>
      </c>
      <c r="E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Levels, Assets Measured at Fair Value on Recurring Basis (Details) - Fair Value, Measurements,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69030</v>
      </c>
      <c r="C3" s="6" t="n">
        <v>175486</v>
      </c>
    </row>
    <row r="4">
      <c r="A4" s="4" t="inlineStr">
        <is>
          <t>Quoted Prices in Active Markets for Identical Assets (Level 1 Inpu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269030</v>
      </c>
      <c r="C6" s="5" t="n">
        <v>175486</v>
      </c>
    </row>
    <row r="7">
      <c r="A7" s="4" t="inlineStr">
        <is>
          <t>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177206</v>
      </c>
      <c r="C9" s="5" t="n">
        <v>175486</v>
      </c>
    </row>
    <row r="10">
      <c r="A10" s="4" t="inlineStr">
        <is>
          <t>Mutual funds | Quoted Prices in Active Markets for Identical Assets (Level 1 Inpu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177206</v>
      </c>
      <c r="C12" s="6" t="n">
        <v>175486</v>
      </c>
    </row>
    <row r="13">
      <c r="A13" s="4" t="inlineStr">
        <is>
          <t>Mutual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91824</v>
      </c>
      <c r="C15" s="4" t="inlineStr">
        <is>
          <t xml:space="preserve"> </t>
        </is>
      </c>
    </row>
    <row r="16">
      <c r="A16" s="4" t="inlineStr">
        <is>
          <t>Mutual Funds | Quoted Prices in Active Markets for Identical Assets (Level 1 Inpu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6" t="n">
        <v>91824</v>
      </c>
      <c r="C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Fair Value of Financial Instruments - Additional Information (Details)</t>
        </is>
      </c>
      <c r="B1" s="2" t="inlineStr">
        <is>
          <t>Dec. 31, 2022 USD ($)</t>
        </is>
      </c>
    </row>
    <row r="2">
      <c r="A2" s="3" t="inlineStr">
        <is>
          <t>Fair Value Disclosures [Abstract]</t>
        </is>
      </c>
      <c r="B2" s="4" t="inlineStr">
        <is>
          <t xml:space="preserve"> </t>
        </is>
      </c>
    </row>
    <row r="3">
      <c r="A3" s="4" t="inlineStr">
        <is>
          <t>Investments</t>
        </is>
      </c>
      <c r="B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08533</v>
      </c>
      <c r="C3" s="6" t="n">
        <v>89096</v>
      </c>
    </row>
    <row r="4">
      <c r="A4" s="4" t="inlineStr">
        <is>
          <t>Less accumulated depreciation and amortization</t>
        </is>
      </c>
      <c r="B4" s="5" t="n">
        <v>-53833</v>
      </c>
      <c r="C4" s="5" t="n">
        <v>-48968</v>
      </c>
    </row>
    <row r="5">
      <c r="A5" s="4" t="inlineStr">
        <is>
          <t>Property and equipment, net</t>
        </is>
      </c>
      <c r="B5" s="5" t="n">
        <v>54700</v>
      </c>
      <c r="C5" s="5" t="n">
        <v>40128</v>
      </c>
    </row>
    <row r="6">
      <c r="A6" s="4" t="inlineStr">
        <is>
          <t>Capitaliz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25</v>
      </c>
      <c r="C8" s="5" t="n">
        <v>7877</v>
      </c>
    </row>
    <row r="9">
      <c r="A9" s="4" t="inlineStr">
        <is>
          <t>Capitalized internal-use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791</v>
      </c>
      <c r="C11" s="5" t="n">
        <v>7429</v>
      </c>
    </row>
    <row r="12">
      <c r="A12" s="4" t="inlineStr">
        <is>
          <t>Capitalized Website Develo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926</v>
      </c>
      <c r="C14" s="5" t="n">
        <v>3636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8215</v>
      </c>
      <c r="C17" s="5" t="n">
        <v>861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3285</v>
      </c>
      <c r="C20" s="5" t="n">
        <v>2422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3670</v>
      </c>
      <c r="C23" s="5" t="n">
        <v>4161</v>
      </c>
    </row>
    <row r="24">
      <c r="A24" s="4" t="inlineStr">
        <is>
          <t>Finance Lease Right-of-use Asse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321</v>
      </c>
      <c r="C26" s="6" t="n">
        <v>4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cluding amortization of intangible assets and capitalized hosting arrangements</t>
        </is>
      </c>
      <c r="B4" s="6" t="n">
        <v>4962000</v>
      </c>
      <c r="C4" s="6" t="n">
        <v>3514000</v>
      </c>
      <c r="D4" s="6" t="n">
        <v>13164000</v>
      </c>
      <c r="E4" s="6" t="n">
        <v>10556000</v>
      </c>
    </row>
    <row r="5">
      <c r="A5" s="4" t="inlineStr">
        <is>
          <t>Digital Wholesal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Write-offs in capitalized website development costs</t>
        </is>
      </c>
      <c r="B7" s="6" t="n">
        <v>0</v>
      </c>
      <c r="C7" s="6" t="n">
        <v>0</v>
      </c>
      <c r="D7" s="4" t="inlineStr">
        <is>
          <t xml:space="preserve"> </t>
        </is>
      </c>
      <c r="E7" s="6" t="n">
        <v>0</v>
      </c>
    </row>
    <row r="8">
      <c r="A8" s="4" t="inlineStr">
        <is>
          <t>Digital Wholesale and U.S. Marketplace</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Write-offs in capitalized website development costs</t>
        </is>
      </c>
      <c r="B10" s="4" t="inlineStr">
        <is>
          <t xml:space="preserve"> </t>
        </is>
      </c>
      <c r="C10" s="4" t="inlineStr">
        <is>
          <t xml:space="preserve"> </t>
        </is>
      </c>
      <c r="D10" s="5" t="n">
        <v>184000</v>
      </c>
      <c r="E10" s="4" t="inlineStr">
        <is>
          <t xml:space="preserve"> </t>
        </is>
      </c>
    </row>
    <row r="11">
      <c r="A11" s="4" t="inlineStr">
        <is>
          <t>Capitalized Website Development</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Increase (decrease) in property and equipment</t>
        </is>
      </c>
      <c r="B13" s="4" t="inlineStr">
        <is>
          <t xml:space="preserve"> </t>
        </is>
      </c>
      <c r="C13" s="4" t="inlineStr">
        <is>
          <t xml:space="preserve"> </t>
        </is>
      </c>
      <c r="D13" s="5" t="n">
        <v>14557000</v>
      </c>
      <c r="E13" s="4" t="inlineStr">
        <is>
          <t xml:space="preserve"> </t>
        </is>
      </c>
    </row>
    <row r="14">
      <c r="A14" s="4" t="inlineStr">
        <is>
          <t>Construction in Progres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Increase (decrease) in property and equipment</t>
        </is>
      </c>
      <c r="B16" s="4" t="inlineStr">
        <is>
          <t xml:space="preserve"> </t>
        </is>
      </c>
      <c r="C16" s="4" t="inlineStr">
        <is>
          <t xml:space="preserve"> </t>
        </is>
      </c>
      <c r="D16" s="5" t="n">
        <v>9509000</v>
      </c>
      <c r="E16" s="4" t="inlineStr">
        <is>
          <t xml:space="preserve"> </t>
        </is>
      </c>
    </row>
    <row r="17">
      <c r="A17" s="4" t="inlineStr">
        <is>
          <t>Capitalized 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Increase (decrease) in property and equipment</t>
        </is>
      </c>
      <c r="B19" s="4" t="inlineStr">
        <is>
          <t xml:space="preserve"> </t>
        </is>
      </c>
      <c r="C19" s="4" t="inlineStr">
        <is>
          <t xml:space="preserve"> </t>
        </is>
      </c>
      <c r="D19" s="6" t="n">
        <v>-6552000</v>
      </c>
      <c r="E1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 Schedule of Accrued Expenses, Accrued Income Taxes and Other Current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bonus</t>
        </is>
      </c>
      <c r="B3" s="6" t="n">
        <v>8827</v>
      </c>
      <c r="C3" s="6" t="n">
        <v>11007</v>
      </c>
    </row>
    <row r="4">
      <c r="A4" s="4" t="inlineStr">
        <is>
          <t>Accrued payroll</t>
        </is>
      </c>
      <c r="B4" s="5" t="n">
        <v>6256</v>
      </c>
      <c r="C4" s="5" t="n">
        <v>3416</v>
      </c>
    </row>
    <row r="5">
      <c r="A5" s="4" t="inlineStr">
        <is>
          <t>Accrued income taxes</t>
        </is>
      </c>
      <c r="B5" s="5" t="n">
        <v>6615</v>
      </c>
      <c r="C5" s="5" t="n">
        <v>2063</v>
      </c>
    </row>
    <row r="6">
      <c r="A6" s="4" t="inlineStr">
        <is>
          <t>Other accrued expenses and other current liabilities</t>
        </is>
      </c>
      <c r="B6" s="5" t="n">
        <v>15210</v>
      </c>
      <c r="C6" s="5" t="n">
        <v>22707</v>
      </c>
    </row>
    <row r="7">
      <c r="A7" s="4" t="inlineStr">
        <is>
          <t>Total</t>
        </is>
      </c>
      <c r="B7" s="6" t="n">
        <v>36908</v>
      </c>
      <c r="C7" s="6" t="n">
        <v>391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Income Statement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219419</v>
      </c>
      <c r="D4" s="6" t="n">
        <v>426454</v>
      </c>
      <c r="E4" s="6" t="n">
        <v>691119</v>
      </c>
      <c r="F4" s="6" t="n">
        <v>1368291</v>
      </c>
    </row>
    <row r="5">
      <c r="A5" s="3" t="inlineStr">
        <is>
          <t>Cost of Goods and Services Sold [Abstract]</t>
        </is>
      </c>
      <c r="C5" s="4" t="inlineStr">
        <is>
          <t xml:space="preserve"> </t>
        </is>
      </c>
      <c r="D5" s="4" t="inlineStr">
        <is>
          <t xml:space="preserve"> </t>
        </is>
      </c>
      <c r="E5" s="4" t="inlineStr">
        <is>
          <t xml:space="preserve"> </t>
        </is>
      </c>
      <c r="F5" s="4" t="inlineStr">
        <is>
          <t xml:space="preserve"> </t>
        </is>
      </c>
    </row>
    <row r="6">
      <c r="A6" s="4" t="inlineStr">
        <is>
          <t>Total cost of revenue</t>
        </is>
      </c>
      <c r="B6" s="4" t="inlineStr">
        <is>
          <t>[1]</t>
        </is>
      </c>
      <c r="C6" s="5" t="n">
        <v>55121</v>
      </c>
      <c r="D6" s="5" t="n">
        <v>275669</v>
      </c>
      <c r="E6" s="5" t="n">
        <v>207700</v>
      </c>
      <c r="F6" s="5" t="n">
        <v>847780</v>
      </c>
    </row>
    <row r="7">
      <c r="A7" s="4" t="inlineStr">
        <is>
          <t>Gross profit</t>
        </is>
      </c>
      <c r="C7" s="5" t="n">
        <v>164298</v>
      </c>
      <c r="D7" s="5" t="n">
        <v>150785</v>
      </c>
      <c r="E7" s="5" t="n">
        <v>483419</v>
      </c>
      <c r="F7" s="5" t="n">
        <v>520511</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Sales and marketing</t>
        </is>
      </c>
      <c r="C9" s="5" t="n">
        <v>76828</v>
      </c>
      <c r="D9" s="5" t="n">
        <v>83319</v>
      </c>
      <c r="E9" s="5" t="n">
        <v>230243</v>
      </c>
      <c r="F9" s="5" t="n">
        <v>266505</v>
      </c>
    </row>
    <row r="10">
      <c r="A10" s="4" t="inlineStr">
        <is>
          <t>Product, technology, and development</t>
        </is>
      </c>
      <c r="C10" s="5" t="n">
        <v>35434</v>
      </c>
      <c r="D10" s="5" t="n">
        <v>30208</v>
      </c>
      <c r="E10" s="5" t="n">
        <v>109432</v>
      </c>
      <c r="F10" s="5" t="n">
        <v>92215</v>
      </c>
    </row>
    <row r="11">
      <c r="A11" s="4" t="inlineStr">
        <is>
          <t>General and administrative</t>
        </is>
      </c>
      <c r="C11" s="5" t="n">
        <v>24904</v>
      </c>
      <c r="D11" s="5" t="n">
        <v>4760</v>
      </c>
      <c r="E11" s="5" t="n">
        <v>77090</v>
      </c>
      <c r="F11" s="5" t="n">
        <v>71395</v>
      </c>
    </row>
    <row r="12">
      <c r="A12" s="4" t="inlineStr">
        <is>
          <t>Depreciation and amortization</t>
        </is>
      </c>
      <c r="C12" s="5" t="n">
        <v>4037</v>
      </c>
      <c r="D12" s="5" t="n">
        <v>3842</v>
      </c>
      <c r="E12" s="5" t="n">
        <v>11762</v>
      </c>
      <c r="F12" s="5" t="n">
        <v>11539</v>
      </c>
    </row>
    <row r="13">
      <c r="A13" s="4" t="inlineStr">
        <is>
          <t>Total operating expenses</t>
        </is>
      </c>
      <c r="C13" s="5" t="n">
        <v>141203</v>
      </c>
      <c r="D13" s="5" t="n">
        <v>122129</v>
      </c>
      <c r="E13" s="5" t="n">
        <v>428527</v>
      </c>
      <c r="F13" s="5" t="n">
        <v>441654</v>
      </c>
    </row>
    <row r="14">
      <c r="A14" s="4" t="inlineStr">
        <is>
          <t>Income from operations</t>
        </is>
      </c>
      <c r="C14" s="5" t="n">
        <v>23095</v>
      </c>
      <c r="D14" s="5" t="n">
        <v>28656</v>
      </c>
      <c r="E14" s="5" t="n">
        <v>54892</v>
      </c>
      <c r="F14" s="5" t="n">
        <v>78857</v>
      </c>
    </row>
    <row r="15">
      <c r="A15" s="3" t="inlineStr">
        <is>
          <t>Other income (expense), net:</t>
        </is>
      </c>
      <c r="C15" s="4" t="inlineStr">
        <is>
          <t xml:space="preserve"> </t>
        </is>
      </c>
      <c r="D15" s="4" t="inlineStr">
        <is>
          <t xml:space="preserve"> </t>
        </is>
      </c>
      <c r="E15" s="4" t="inlineStr">
        <is>
          <t xml:space="preserve"> </t>
        </is>
      </c>
      <c r="F15" s="4" t="inlineStr">
        <is>
          <t xml:space="preserve"> </t>
        </is>
      </c>
    </row>
    <row r="16">
      <c r="A16" s="4" t="inlineStr">
        <is>
          <t>Interest income</t>
        </is>
      </c>
      <c r="C16" s="5" t="n">
        <v>5261</v>
      </c>
      <c r="D16" s="5" t="n">
        <v>1158</v>
      </c>
      <c r="E16" s="5" t="n">
        <v>13337</v>
      </c>
      <c r="F16" s="5" t="n">
        <v>1506</v>
      </c>
    </row>
    <row r="17">
      <c r="A17" s="4" t="inlineStr">
        <is>
          <t>Other expense, net</t>
        </is>
      </c>
      <c r="C17" s="5" t="n">
        <v>-1094</v>
      </c>
      <c r="D17" s="5" t="n">
        <v>-958</v>
      </c>
      <c r="E17" s="5" t="n">
        <v>-152</v>
      </c>
      <c r="F17" s="5" t="n">
        <v>-1581</v>
      </c>
    </row>
    <row r="18">
      <c r="A18" s="4" t="inlineStr">
        <is>
          <t>Total other income (expense), net</t>
        </is>
      </c>
      <c r="C18" s="5" t="n">
        <v>4167</v>
      </c>
      <c r="D18" s="5" t="n">
        <v>200</v>
      </c>
      <c r="E18" s="5" t="n">
        <v>13185</v>
      </c>
      <c r="F18" s="5" t="n">
        <v>-75</v>
      </c>
    </row>
    <row r="19">
      <c r="A19" s="4" t="inlineStr">
        <is>
          <t>Income before income taxes</t>
        </is>
      </c>
      <c r="C19" s="5" t="n">
        <v>27262</v>
      </c>
      <c r="D19" s="5" t="n">
        <v>28856</v>
      </c>
      <c r="E19" s="5" t="n">
        <v>68077</v>
      </c>
      <c r="F19" s="5" t="n">
        <v>78782</v>
      </c>
    </row>
    <row r="20">
      <c r="A20" s="4" t="inlineStr">
        <is>
          <t>Provision for income taxes</t>
        </is>
      </c>
      <c r="C20" s="5" t="n">
        <v>8289</v>
      </c>
      <c r="D20" s="5" t="n">
        <v>10032</v>
      </c>
      <c r="E20" s="5" t="n">
        <v>23421</v>
      </c>
      <c r="F20" s="5" t="n">
        <v>23059</v>
      </c>
    </row>
    <row r="21">
      <c r="A21" s="4" t="inlineStr">
        <is>
          <t>Consolidated net income</t>
        </is>
      </c>
      <c r="C21" s="5" t="n">
        <v>18973</v>
      </c>
      <c r="D21" s="5" t="n">
        <v>18824</v>
      </c>
      <c r="E21" s="5" t="n">
        <v>44656</v>
      </c>
      <c r="F21" s="5" t="n">
        <v>55723</v>
      </c>
    </row>
    <row r="22">
      <c r="A22" s="4" t="inlineStr">
        <is>
          <t>Net loss attributable to redeemable noncontrolling interest</t>
        </is>
      </c>
      <c r="C22" s="5" t="n">
        <v>-3329</v>
      </c>
      <c r="D22" s="5" t="n">
        <v>-1576</v>
      </c>
      <c r="E22" s="5" t="n">
        <v>-10191</v>
      </c>
      <c r="F22" s="5" t="n">
        <v>-3871</v>
      </c>
    </row>
    <row r="23">
      <c r="A23" s="4" t="inlineStr">
        <is>
          <t>Net income attributable to CarGurus, Inc.</t>
        </is>
      </c>
      <c r="C23" s="5" t="n">
        <v>22302</v>
      </c>
      <c r="D23" s="5" t="n">
        <v>20400</v>
      </c>
      <c r="E23" s="5" t="n">
        <v>54847</v>
      </c>
      <c r="F23" s="5" t="n">
        <v>59594</v>
      </c>
    </row>
    <row r="24">
      <c r="A24" s="4" t="inlineStr">
        <is>
          <t>Accretion of redeemable noncontrolling interest to redemption value</t>
        </is>
      </c>
      <c r="C24" s="4" t="inlineStr">
        <is>
          <t xml:space="preserve"> </t>
        </is>
      </c>
      <c r="D24" s="5" t="n">
        <v>-86564</v>
      </c>
      <c r="E24" s="4" t="inlineStr">
        <is>
          <t xml:space="preserve"> </t>
        </is>
      </c>
      <c r="F24" s="5" t="n">
        <v>25056</v>
      </c>
    </row>
    <row r="25">
      <c r="A25" s="4" t="inlineStr">
        <is>
          <t>Net income attributable to common stockholders - basic</t>
        </is>
      </c>
      <c r="C25" s="6" t="n">
        <v>22302</v>
      </c>
      <c r="D25" s="6" t="n">
        <v>106964</v>
      </c>
      <c r="E25" s="6" t="n">
        <v>54847</v>
      </c>
      <c r="F25" s="6" t="n">
        <v>34538</v>
      </c>
    </row>
    <row r="26">
      <c r="A26" s="3" t="inlineStr">
        <is>
          <t>Net income per share attributable to common stockholders: (Note 10)</t>
        </is>
      </c>
      <c r="C26" s="4" t="inlineStr">
        <is>
          <t xml:space="preserve"> </t>
        </is>
      </c>
      <c r="D26" s="4" t="inlineStr">
        <is>
          <t xml:space="preserve"> </t>
        </is>
      </c>
      <c r="E26" s="4" t="inlineStr">
        <is>
          <t xml:space="preserve"> </t>
        </is>
      </c>
      <c r="F26" s="4" t="inlineStr">
        <is>
          <t xml:space="preserve"> </t>
        </is>
      </c>
    </row>
    <row r="27">
      <c r="A27" s="4" t="inlineStr">
        <is>
          <t>Basic</t>
        </is>
      </c>
      <c r="C27" s="8" t="n">
        <v>0.2</v>
      </c>
      <c r="D27" s="8" t="n">
        <v>0.9</v>
      </c>
      <c r="E27" s="9" t="n">
        <v>0.48</v>
      </c>
      <c r="F27" s="9" t="n">
        <v>0.29</v>
      </c>
    </row>
    <row r="28">
      <c r="A28" s="4" t="inlineStr">
        <is>
          <t>Diluted</t>
        </is>
      </c>
      <c r="C28" s="9" t="n">
        <v>0.17</v>
      </c>
      <c r="D28" s="9" t="n">
        <v>0.14</v>
      </c>
      <c r="E28" s="9" t="n">
        <v>0.39</v>
      </c>
      <c r="F28" s="9" t="n">
        <v>0.28</v>
      </c>
    </row>
    <row r="29">
      <c r="A29" s="3" t="inlineStr">
        <is>
          <t>Weighted-average number of shares of common stock used in computing net income per share attributable to common stockholders:</t>
        </is>
      </c>
      <c r="C29" s="4" t="inlineStr">
        <is>
          <t xml:space="preserve"> </t>
        </is>
      </c>
      <c r="D29" s="4" t="inlineStr">
        <is>
          <t xml:space="preserve"> </t>
        </is>
      </c>
      <c r="E29" s="4" t="inlineStr">
        <is>
          <t xml:space="preserve"> </t>
        </is>
      </c>
      <c r="F29" s="4" t="inlineStr">
        <is>
          <t xml:space="preserve"> </t>
        </is>
      </c>
    </row>
    <row r="30">
      <c r="A30" s="4" t="inlineStr">
        <is>
          <t>Basic</t>
        </is>
      </c>
      <c r="C30" s="5" t="n">
        <v>113223711</v>
      </c>
      <c r="D30" s="5" t="n">
        <v>118683642</v>
      </c>
      <c r="E30" s="5" t="n">
        <v>113998928</v>
      </c>
      <c r="F30" s="5" t="n">
        <v>118370925</v>
      </c>
    </row>
    <row r="31">
      <c r="A31" s="4" t="inlineStr">
        <is>
          <t>Diluted</t>
        </is>
      </c>
      <c r="C31" s="5" t="n">
        <v>114322279</v>
      </c>
      <c r="D31" s="5" t="n">
        <v>132243636</v>
      </c>
      <c r="E31" s="5" t="n">
        <v>114901736</v>
      </c>
      <c r="F31" s="5" t="n">
        <v>122159270</v>
      </c>
    </row>
    <row r="32">
      <c r="A32" s="4" t="inlineStr">
        <is>
          <t>Marketplace [Member]</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6" t="n">
        <v>177909</v>
      </c>
      <c r="D34" s="6" t="n">
        <v>165309</v>
      </c>
      <c r="E34" s="6" t="n">
        <v>515986</v>
      </c>
      <c r="F34" s="6" t="n">
        <v>492524</v>
      </c>
    </row>
    <row r="35">
      <c r="A35" s="3" t="inlineStr">
        <is>
          <t>Cost of Goods and Services Sold [Abstract]</t>
        </is>
      </c>
      <c r="C35" s="4" t="inlineStr">
        <is>
          <t xml:space="preserve"> </t>
        </is>
      </c>
      <c r="D35" s="4" t="inlineStr">
        <is>
          <t xml:space="preserve"> </t>
        </is>
      </c>
      <c r="E35" s="4" t="inlineStr">
        <is>
          <t xml:space="preserve"> </t>
        </is>
      </c>
      <c r="F35" s="4" t="inlineStr">
        <is>
          <t xml:space="preserve"> </t>
        </is>
      </c>
    </row>
    <row r="36">
      <c r="A36" s="4" t="inlineStr">
        <is>
          <t>Total cost of revenue</t>
        </is>
      </c>
      <c r="B36" s="4" t="inlineStr">
        <is>
          <t>[1]</t>
        </is>
      </c>
      <c r="C36" s="5" t="n">
        <v>14823</v>
      </c>
      <c r="D36" s="5" t="n">
        <v>14956</v>
      </c>
      <c r="E36" s="5" t="n">
        <v>45830</v>
      </c>
      <c r="F36" s="5" t="n">
        <v>40422</v>
      </c>
    </row>
    <row r="37">
      <c r="A37" s="4" t="inlineStr">
        <is>
          <t>Wholesale [Member]</t>
        </is>
      </c>
      <c r="C37" s="4" t="inlineStr">
        <is>
          <t xml:space="preserve"> </t>
        </is>
      </c>
      <c r="D37" s="4" t="inlineStr">
        <is>
          <t xml:space="preserve"> </t>
        </is>
      </c>
      <c r="E37" s="4" t="inlineStr">
        <is>
          <t xml:space="preserve"> </t>
        </is>
      </c>
      <c r="F37" s="4" t="inlineStr">
        <is>
          <t xml:space="preserve"> </t>
        </is>
      </c>
    </row>
    <row r="38">
      <c r="A38" s="3" t="inlineStr">
        <is>
          <t>Revenue</t>
        </is>
      </c>
      <c r="C38" s="4" t="inlineStr">
        <is>
          <t xml:space="preserve"> </t>
        </is>
      </c>
      <c r="D38" s="4" t="inlineStr">
        <is>
          <t xml:space="preserve"> </t>
        </is>
      </c>
      <c r="E38" s="4" t="inlineStr">
        <is>
          <t xml:space="preserve"> </t>
        </is>
      </c>
      <c r="F38" s="4" t="inlineStr">
        <is>
          <t xml:space="preserve"> </t>
        </is>
      </c>
    </row>
    <row r="39">
      <c r="A39" s="4" t="inlineStr">
        <is>
          <t>Total revenue</t>
        </is>
      </c>
      <c r="C39" s="5" t="n">
        <v>21735</v>
      </c>
      <c r="D39" s="5" t="n">
        <v>47045</v>
      </c>
      <c r="E39" s="5" t="n">
        <v>78873</v>
      </c>
      <c r="F39" s="5" t="n">
        <v>213976</v>
      </c>
    </row>
    <row r="40">
      <c r="A40" s="3" t="inlineStr">
        <is>
          <t>Cost of Goods and Services Sold [Abstract]</t>
        </is>
      </c>
      <c r="C40" s="4" t="inlineStr">
        <is>
          <t xml:space="preserve"> </t>
        </is>
      </c>
      <c r="D40" s="4" t="inlineStr">
        <is>
          <t xml:space="preserve"> </t>
        </is>
      </c>
      <c r="E40" s="4" t="inlineStr">
        <is>
          <t xml:space="preserve"> </t>
        </is>
      </c>
      <c r="F40" s="4" t="inlineStr">
        <is>
          <t xml:space="preserve"> </t>
        </is>
      </c>
    </row>
    <row r="41">
      <c r="A41" s="4" t="inlineStr">
        <is>
          <t>Total cost of revenue</t>
        </is>
      </c>
      <c r="B41" s="4" t="inlineStr">
        <is>
          <t>[1]</t>
        </is>
      </c>
      <c r="C41" s="5" t="n">
        <v>21284</v>
      </c>
      <c r="D41" s="5" t="n">
        <v>41789</v>
      </c>
      <c r="E41" s="5" t="n">
        <v>67780</v>
      </c>
      <c r="F41" s="5" t="n">
        <v>146489</v>
      </c>
    </row>
    <row r="42">
      <c r="A42" s="4" t="inlineStr">
        <is>
          <t>Product [Member]</t>
        </is>
      </c>
      <c r="C42" s="4" t="inlineStr">
        <is>
          <t xml:space="preserve"> </t>
        </is>
      </c>
      <c r="D42" s="4" t="inlineStr">
        <is>
          <t xml:space="preserve"> </t>
        </is>
      </c>
      <c r="E42" s="4" t="inlineStr">
        <is>
          <t xml:space="preserve"> </t>
        </is>
      </c>
      <c r="F42" s="4" t="inlineStr">
        <is>
          <t xml:space="preserve"> </t>
        </is>
      </c>
    </row>
    <row r="43">
      <c r="A43" s="3" t="inlineStr">
        <is>
          <t>Revenue</t>
        </is>
      </c>
      <c r="C43" s="4" t="inlineStr">
        <is>
          <t xml:space="preserve"> </t>
        </is>
      </c>
      <c r="D43" s="4" t="inlineStr">
        <is>
          <t xml:space="preserve"> </t>
        </is>
      </c>
      <c r="E43" s="4" t="inlineStr">
        <is>
          <t xml:space="preserve"> </t>
        </is>
      </c>
      <c r="F43" s="4" t="inlineStr">
        <is>
          <t xml:space="preserve"> </t>
        </is>
      </c>
    </row>
    <row r="44">
      <c r="A44" s="4" t="inlineStr">
        <is>
          <t>Total revenue</t>
        </is>
      </c>
      <c r="C44" s="5" t="n">
        <v>19775</v>
      </c>
      <c r="D44" s="5" t="n">
        <v>214100</v>
      </c>
      <c r="E44" s="5" t="n">
        <v>96260</v>
      </c>
      <c r="F44" s="5" t="n">
        <v>661791</v>
      </c>
    </row>
    <row r="45">
      <c r="A45" s="3" t="inlineStr">
        <is>
          <t>Cost of Goods and Services Sold [Abstract]</t>
        </is>
      </c>
      <c r="C45" s="4" t="inlineStr">
        <is>
          <t xml:space="preserve"> </t>
        </is>
      </c>
      <c r="D45" s="4" t="inlineStr">
        <is>
          <t xml:space="preserve"> </t>
        </is>
      </c>
      <c r="E45" s="4" t="inlineStr">
        <is>
          <t xml:space="preserve"> </t>
        </is>
      </c>
      <c r="F45" s="4" t="inlineStr">
        <is>
          <t xml:space="preserve"> </t>
        </is>
      </c>
    </row>
    <row r="46">
      <c r="A46" s="4" t="inlineStr">
        <is>
          <t>Total cost of revenue</t>
        </is>
      </c>
      <c r="B46" s="4" t="inlineStr">
        <is>
          <t>[1]</t>
        </is>
      </c>
      <c r="C46" s="6" t="n">
        <v>19014</v>
      </c>
      <c r="D46" s="6" t="n">
        <v>218924</v>
      </c>
      <c r="E46" s="6" t="n">
        <v>94090</v>
      </c>
      <c r="F46" s="6" t="n">
        <v>660869</v>
      </c>
    </row>
    <row r="47"/>
    <row r="48">
      <c r="A48" s="4" t="inlineStr">
        <is>
          <t>[1] I ncludes depreciation and amortization expense for the three months ended September 30, 2023 and 2022 and for the nine months ended September 30, 2023 and 2022 of $ 8,433 , $ 7,341 , $ 23,951 and $ 22,063 , respectively.</t>
        </is>
      </c>
    </row>
  </sheetData>
  <mergeCells count="5">
    <mergeCell ref="A1:B2"/>
    <mergeCell ref="C1:D1"/>
    <mergeCell ref="E1:F1"/>
    <mergeCell ref="A47:E47"/>
    <mergeCell ref="A48:E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rued Expenses, Accrued Income Taxes and Other Current Liabilities - Additional Information (Details) $ in Thousands</t>
        </is>
      </c>
      <c r="B1" s="2" t="inlineStr">
        <is>
          <t>9 Months Ended</t>
        </is>
      </c>
    </row>
    <row r="2">
      <c r="B2" s="2" t="inlineStr">
        <is>
          <t>Sep. 30, 2023 USD ($)</t>
        </is>
      </c>
    </row>
    <row r="3">
      <c r="A3" s="3" t="inlineStr">
        <is>
          <t>Payables and Accruals [Abstract]</t>
        </is>
      </c>
      <c r="B3" s="4" t="inlineStr">
        <is>
          <t xml:space="preserve"> </t>
        </is>
      </c>
    </row>
    <row r="4">
      <c r="A4" s="4" t="inlineStr">
        <is>
          <t>Increase in accured income taxes</t>
        </is>
      </c>
      <c r="B4" s="6" t="n">
        <v>4552</v>
      </c>
    </row>
    <row r="5">
      <c r="A5" s="4" t="inlineStr">
        <is>
          <t>Increase in accrued payroll</t>
        </is>
      </c>
      <c r="B5" s="6" t="n">
        <v>28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 Additional Information (Details) - USD ($)</t>
        </is>
      </c>
      <c r="C1" s="2" t="inlineStr">
        <is>
          <t>3 Months Ended</t>
        </is>
      </c>
      <c r="E1" s="2" t="inlineStr">
        <is>
          <t>9 Months Ended</t>
        </is>
      </c>
    </row>
    <row r="2">
      <c r="B2" s="2" t="inlineStr">
        <is>
          <t>Sep. 26, 2022</t>
        </is>
      </c>
      <c r="C2" s="2" t="inlineStr">
        <is>
          <t>Sep. 30, 2023</t>
        </is>
      </c>
      <c r="D2" s="2" t="inlineStr">
        <is>
          <t>Sep. 30, 2022</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outstanding</t>
        </is>
      </c>
      <c r="B4" s="4" t="inlineStr">
        <is>
          <t xml:space="preserve"> </t>
        </is>
      </c>
      <c r="C4" s="6" t="n">
        <v>0</v>
      </c>
      <c r="D4" s="4" t="inlineStr">
        <is>
          <t xml:space="preserve"> </t>
        </is>
      </c>
      <c r="E4" s="6" t="n">
        <v>0</v>
      </c>
      <c r="F4" s="4" t="inlineStr">
        <is>
          <t xml:space="preserve"> </t>
        </is>
      </c>
      <c r="G4" s="6" t="n">
        <v>0</v>
      </c>
    </row>
    <row r="5">
      <c r="A5" s="4" t="inlineStr">
        <is>
          <t>Line of credit facility maturity date</t>
        </is>
      </c>
      <c r="B5" s="4" t="inlineStr">
        <is>
          <t xml:space="preserve"> </t>
        </is>
      </c>
      <c r="C5" s="4" t="inlineStr">
        <is>
          <t xml:space="preserve"> </t>
        </is>
      </c>
      <c r="D5" s="4" t="inlineStr">
        <is>
          <t xml:space="preserve"> </t>
        </is>
      </c>
      <c r="E5" s="4" t="inlineStr">
        <is>
          <t>Sep. 26,  2027</t>
        </is>
      </c>
      <c r="F5" s="4" t="inlineStr">
        <is>
          <t xml:space="preserve"> </t>
        </is>
      </c>
      <c r="G5" s="4" t="inlineStr">
        <is>
          <t xml:space="preserve"> </t>
        </is>
      </c>
    </row>
    <row r="6">
      <c r="A6" s="4" t="inlineStr">
        <is>
          <t>Amortization of deferred financing costs</t>
        </is>
      </c>
      <c r="B6" s="4" t="inlineStr">
        <is>
          <t xml:space="preserve"> </t>
        </is>
      </c>
      <c r="C6" s="4" t="inlineStr">
        <is>
          <t xml:space="preserve"> </t>
        </is>
      </c>
      <c r="D6" s="4" t="inlineStr">
        <is>
          <t xml:space="preserve"> </t>
        </is>
      </c>
      <c r="E6" s="6" t="n">
        <v>387000</v>
      </c>
      <c r="F6" s="6" t="n">
        <v>7000</v>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facility maximum borrowing amount</t>
        </is>
      </c>
      <c r="B9" s="6" t="n">
        <v>400000000</v>
      </c>
      <c r="C9" s="5" t="n">
        <v>399258000</v>
      </c>
      <c r="D9" s="4" t="inlineStr">
        <is>
          <t xml:space="preserve"> </t>
        </is>
      </c>
      <c r="E9" s="5" t="n">
        <v>399258000</v>
      </c>
      <c r="F9" s="4" t="inlineStr">
        <is>
          <t xml:space="preserve"> </t>
        </is>
      </c>
      <c r="G9" s="4" t="inlineStr">
        <is>
          <t xml:space="preserve"> </t>
        </is>
      </c>
    </row>
    <row r="10">
      <c r="A10" s="4" t="inlineStr">
        <is>
          <t>Letter of credit facility</t>
        </is>
      </c>
      <c r="B10" s="4" t="inlineStr">
        <is>
          <t xml:space="preserve"> </t>
        </is>
      </c>
      <c r="C10" s="5" t="n">
        <v>0</v>
      </c>
      <c r="D10" s="4" t="inlineStr">
        <is>
          <t xml:space="preserve"> </t>
        </is>
      </c>
      <c r="E10" s="5" t="n">
        <v>0</v>
      </c>
      <c r="F10" s="4" t="inlineStr">
        <is>
          <t xml:space="preserve"> </t>
        </is>
      </c>
      <c r="G10" s="5" t="n">
        <v>0</v>
      </c>
    </row>
    <row r="11">
      <c r="A11" s="4" t="inlineStr">
        <is>
          <t>Line of credit facility increased in maximum borrowing capacity</t>
        </is>
      </c>
      <c r="B11" s="6" t="n">
        <v>25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borrowing capacity equal to percentage of four quarter EBDITA</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financing costs</t>
        </is>
      </c>
      <c r="B13" s="4" t="inlineStr">
        <is>
          <t xml:space="preserve"> </t>
        </is>
      </c>
      <c r="C13" s="5" t="n">
        <v>2055000</v>
      </c>
      <c r="D13" s="4" t="inlineStr">
        <is>
          <t xml:space="preserve"> </t>
        </is>
      </c>
      <c r="E13" s="5" t="n">
        <v>2055000</v>
      </c>
      <c r="F13" s="4" t="inlineStr">
        <is>
          <t xml:space="preserve"> </t>
        </is>
      </c>
      <c r="G13" s="5" t="n">
        <v>2442000</v>
      </c>
    </row>
    <row r="14">
      <c r="A14" s="4" t="inlineStr">
        <is>
          <t>Amortization of deferred financing costs</t>
        </is>
      </c>
      <c r="B14" s="4" t="inlineStr">
        <is>
          <t xml:space="preserve"> </t>
        </is>
      </c>
      <c r="C14" s="5" t="n">
        <v>129000</v>
      </c>
      <c r="D14" s="6" t="n">
        <v>7000</v>
      </c>
      <c r="E14" s="5" t="n">
        <v>387000</v>
      </c>
      <c r="F14" s="6" t="n">
        <v>7000</v>
      </c>
      <c r="G14" s="4" t="inlineStr">
        <is>
          <t xml:space="preserve"> </t>
        </is>
      </c>
    </row>
    <row r="15">
      <c r="A15" s="4" t="inlineStr">
        <is>
          <t>Minimum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unutilized commitment fee percentage</t>
        </is>
      </c>
      <c r="B17" s="11" t="n">
        <v>0.001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unutilized commitment fee percentage</t>
        </is>
      </c>
      <c r="B20" s="11" t="n">
        <v>0.001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tter of Credit Facility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tter of credit facility</t>
        </is>
      </c>
      <c r="B23" s="6" t="n">
        <v>50000000</v>
      </c>
      <c r="C23" s="6" t="n">
        <v>742000</v>
      </c>
      <c r="D23" s="4" t="inlineStr">
        <is>
          <t xml:space="preserve"> </t>
        </is>
      </c>
      <c r="E23" s="6" t="n">
        <v>742000</v>
      </c>
      <c r="F23" s="4" t="inlineStr">
        <is>
          <t xml:space="preserve"> </t>
        </is>
      </c>
      <c r="G23" s="6" t="n">
        <v>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6" customWidth="1" min="2" max="2"/>
    <col width="26" customWidth="1" min="3" max="3"/>
    <col width="22" customWidth="1" min="4" max="4"/>
    <col width="80" customWidth="1" min="5" max="5"/>
    <col width="22" customWidth="1" min="6" max="6"/>
    <col width="22" customWidth="1" min="7" max="7"/>
    <col width="18" customWidth="1" min="8" max="8"/>
    <col width="22" customWidth="1" min="9" max="9"/>
    <col width="14" customWidth="1" min="10" max="10"/>
  </cols>
  <sheetData>
    <row r="1">
      <c r="A1" s="1" t="inlineStr">
        <is>
          <t>Commitments and Contingencies - Additional Information (Details)</t>
        </is>
      </c>
      <c r="C1" s="2" t="inlineStr">
        <is>
          <t>3 Months Ended</t>
        </is>
      </c>
      <c r="E1" s="2" t="inlineStr">
        <is>
          <t>9 Months Ended</t>
        </is>
      </c>
    </row>
    <row r="2">
      <c r="B2" s="2" t="inlineStr">
        <is>
          <t>Nov. 06, 2023</t>
        </is>
      </c>
      <c r="C2" s="2" t="inlineStr">
        <is>
          <t>Sep. 30, 2023 USD ($)</t>
        </is>
      </c>
      <c r="D2" s="2" t="inlineStr">
        <is>
          <t>Sep. 30, 2022 USD ($)</t>
        </is>
      </c>
      <c r="E2" s="2" t="inlineStr">
        <is>
          <t>Sep. 30, 2023 USD ($) Days</t>
        </is>
      </c>
      <c r="F2" s="2" t="inlineStr">
        <is>
          <t>Sep. 30, 2022 USD ($)</t>
        </is>
      </c>
      <c r="G2" s="2" t="inlineStr">
        <is>
          <t>Oct. 04, 2023 USD ($)</t>
        </is>
      </c>
      <c r="H2" s="2" t="inlineStr">
        <is>
          <t>Feb. 03, 2023 ft²</t>
        </is>
      </c>
      <c r="I2" s="2" t="inlineStr">
        <is>
          <t>Dec. 31, 2022 USD ($)</t>
        </is>
      </c>
      <c r="J2" s="2" t="inlineStr">
        <is>
          <t>Jan. 14,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cash</t>
        </is>
      </c>
      <c r="B4" s="4" t="inlineStr">
        <is>
          <t xml:space="preserve"> </t>
        </is>
      </c>
      <c r="C4" s="6" t="n">
        <v>11624000</v>
      </c>
      <c r="D4" s="4" t="inlineStr">
        <is>
          <t xml:space="preserve"> </t>
        </is>
      </c>
      <c r="E4" s="6" t="n">
        <v>11624000</v>
      </c>
      <c r="F4" s="4" t="inlineStr">
        <is>
          <t xml:space="preserve"> </t>
        </is>
      </c>
      <c r="G4" s="4" t="inlineStr">
        <is>
          <t xml:space="preserve"> </t>
        </is>
      </c>
      <c r="H4" s="4" t="inlineStr">
        <is>
          <t xml:space="preserve"> </t>
        </is>
      </c>
      <c r="I4" s="6" t="n">
        <v>14615000</v>
      </c>
      <c r="J4" s="4" t="inlineStr">
        <is>
          <t xml:space="preserve"> </t>
        </is>
      </c>
    </row>
    <row r="5">
      <c r="A5" s="4" t="inlineStr">
        <is>
          <t>Lease costs</t>
        </is>
      </c>
      <c r="B5" s="4" t="inlineStr">
        <is>
          <t xml:space="preserve"> </t>
        </is>
      </c>
      <c r="C5" s="6" t="n">
        <v>9058000</v>
      </c>
      <c r="D5" s="6" t="n">
        <v>4384000</v>
      </c>
      <c r="E5" s="6" t="n">
        <v>25605000</v>
      </c>
      <c r="F5" s="6" t="n">
        <v>12612000</v>
      </c>
      <c r="G5" s="4" t="inlineStr">
        <is>
          <t xml:space="preserve"> </t>
        </is>
      </c>
      <c r="H5" s="4" t="inlineStr">
        <is>
          <t xml:space="preserve"> </t>
        </is>
      </c>
      <c r="I5" s="4" t="inlineStr">
        <is>
          <t xml:space="preserve"> </t>
        </is>
      </c>
      <c r="J5" s="4" t="inlineStr">
        <is>
          <t xml:space="preserve"> </t>
        </is>
      </c>
    </row>
    <row r="6">
      <c r="A6" s="4" t="inlineStr">
        <is>
          <t>Weighted average remaining lease term</t>
        </is>
      </c>
      <c r="B6" s="4" t="inlineStr">
        <is>
          <t xml:space="preserve"> </t>
        </is>
      </c>
      <c r="C6" s="4" t="inlineStr">
        <is>
          <t>13 years 2 months 12 days</t>
        </is>
      </c>
      <c r="D6" s="4" t="inlineStr">
        <is>
          <t xml:space="preserve"> </t>
        </is>
      </c>
      <c r="E6" s="4" t="inlineStr">
        <is>
          <t>13 years 2 months 12 day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eighted average discount rate</t>
        </is>
      </c>
      <c r="B7" s="4" t="inlineStr">
        <is>
          <t xml:space="preserve"> </t>
        </is>
      </c>
      <c r="C7" s="12" t="n">
        <v>0.057</v>
      </c>
      <c r="D7" s="4" t="inlineStr">
        <is>
          <t xml:space="preserve"> </t>
        </is>
      </c>
      <c r="E7" s="12" t="n">
        <v>0.05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ed line of credit from long-term asset to short-term asset</t>
        </is>
      </c>
      <c r="B8" s="4" t="inlineStr">
        <is>
          <t xml:space="preserve"> </t>
        </is>
      </c>
      <c r="C8" s="4" t="inlineStr">
        <is>
          <t xml:space="preserve"> </t>
        </is>
      </c>
      <c r="D8" s="4" t="inlineStr">
        <is>
          <t xml:space="preserve"> </t>
        </is>
      </c>
      <c r="E8" s="6" t="n">
        <v>9378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uarantee income</t>
        </is>
      </c>
      <c r="B9" s="4" t="inlineStr">
        <is>
          <t xml:space="preserve"> </t>
        </is>
      </c>
      <c r="C9" s="6" t="n">
        <v>348000</v>
      </c>
      <c r="D9" s="5" t="n">
        <v>2717000</v>
      </c>
      <c r="E9" s="5" t="n">
        <v>1508000</v>
      </c>
      <c r="F9" s="5" t="n">
        <v>8329000</v>
      </c>
      <c r="G9" s="4" t="inlineStr">
        <is>
          <t xml:space="preserve"> </t>
        </is>
      </c>
      <c r="H9" s="4" t="inlineStr">
        <is>
          <t xml:space="preserve"> </t>
        </is>
      </c>
      <c r="I9" s="4" t="inlineStr">
        <is>
          <t xml:space="preserve"> </t>
        </is>
      </c>
      <c r="J9" s="4" t="inlineStr">
        <is>
          <t xml:space="preserve"> </t>
        </is>
      </c>
    </row>
    <row r="10">
      <c r="A10" s="4" t="inlineStr">
        <is>
          <t>Exercise of guarantee net loss</t>
        </is>
      </c>
      <c r="B10" s="4" t="inlineStr">
        <is>
          <t xml:space="preserve"> </t>
        </is>
      </c>
      <c r="C10" s="5" t="n">
        <v>184000</v>
      </c>
      <c r="D10" s="6" t="n">
        <v>2354000</v>
      </c>
      <c r="E10" s="5" t="n">
        <v>273000</v>
      </c>
      <c r="F10" s="6" t="n">
        <v>4653000</v>
      </c>
      <c r="G10" s="4" t="inlineStr">
        <is>
          <t xml:space="preserve"> </t>
        </is>
      </c>
      <c r="H10" s="4" t="inlineStr">
        <is>
          <t xml:space="preserve"> </t>
        </is>
      </c>
      <c r="I10" s="4" t="inlineStr">
        <is>
          <t xml:space="preserve"> </t>
        </is>
      </c>
      <c r="J10" s="4" t="inlineStr">
        <is>
          <t xml:space="preserve"> </t>
        </is>
      </c>
    </row>
    <row r="11">
      <c r="A11" s="4" t="inlineStr">
        <is>
          <t>Maximum potential amount of future payments required to make under guarantees</t>
        </is>
      </c>
      <c r="B11" s="4" t="inlineStr">
        <is>
          <t xml:space="preserve"> </t>
        </is>
      </c>
      <c r="C11" s="5" t="n">
        <v>13871000</v>
      </c>
      <c r="D11" s="4" t="inlineStr">
        <is>
          <t xml:space="preserve"> </t>
        </is>
      </c>
      <c r="E11" s="5" t="n">
        <v>13871000</v>
      </c>
      <c r="F11" s="4" t="inlineStr">
        <is>
          <t xml:space="preserve"> </t>
        </is>
      </c>
      <c r="G11" s="4" t="inlineStr">
        <is>
          <t xml:space="preserve"> </t>
        </is>
      </c>
      <c r="H11" s="4" t="inlineStr">
        <is>
          <t xml:space="preserve"> </t>
        </is>
      </c>
      <c r="I11" s="5" t="n">
        <v>31056000</v>
      </c>
      <c r="J11" s="4" t="inlineStr">
        <is>
          <t xml:space="preserve"> </t>
        </is>
      </c>
    </row>
    <row r="12">
      <c r="A12" s="4" t="inlineStr">
        <is>
          <t>2022 Revolver Sub-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tter of credit facility</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c r="I14" s="6" t="n">
        <v>0</v>
      </c>
      <c r="J14" s="4" t="inlineStr">
        <is>
          <t xml:space="preserve"> </t>
        </is>
      </c>
    </row>
    <row r="15">
      <c r="A15" s="4" t="inlineStr">
        <is>
          <t>1001 Boylston Stre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 commitments</t>
        </is>
      </c>
      <c r="B17" s="4" t="inlineStr">
        <is>
          <t xml:space="preserve"> </t>
        </is>
      </c>
      <c r="C17" s="5" t="n">
        <v>3188000</v>
      </c>
      <c r="D17" s="4" t="inlineStr">
        <is>
          <t xml:space="preserve"> </t>
        </is>
      </c>
      <c r="E17" s="5" t="n">
        <v>3188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cted contractual obligations and commitments in connection with lease net of tenant reimbursements</t>
        </is>
      </c>
      <c r="B18" s="4" t="inlineStr">
        <is>
          <t xml:space="preserve"> </t>
        </is>
      </c>
      <c r="C18" s="5" t="n">
        <v>69815000</v>
      </c>
      <c r="D18" s="4" t="inlineStr">
        <is>
          <t xml:space="preserve"> </t>
        </is>
      </c>
      <c r="E18" s="5" t="n">
        <v>6981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tractual obligations incurred expenses</t>
        </is>
      </c>
      <c r="B19" s="4" t="inlineStr">
        <is>
          <t xml:space="preserve"> </t>
        </is>
      </c>
      <c r="C19" s="5" t="n">
        <v>13864000</v>
      </c>
      <c r="D19" s="4" t="inlineStr">
        <is>
          <t xml:space="preserve"> </t>
        </is>
      </c>
      <c r="E19" s="5" t="n">
        <v>1386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nant improvement allowance reimbursements</t>
        </is>
      </c>
      <c r="B20" s="4" t="inlineStr">
        <is>
          <t xml:space="preserve"> </t>
        </is>
      </c>
      <c r="C20" s="5" t="n">
        <v>2736000</v>
      </c>
      <c r="D20" s="4" t="inlineStr">
        <is>
          <t xml:space="preserve"> </t>
        </is>
      </c>
      <c r="E20" s="6" t="n">
        <v>2736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rea of land | ft²</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5428</v>
      </c>
      <c r="I21" s="4" t="inlineStr">
        <is>
          <t xml:space="preserve"> </t>
        </is>
      </c>
      <c r="J21" s="4" t="inlineStr">
        <is>
          <t xml:space="preserve"> </t>
        </is>
      </c>
    </row>
    <row r="22">
      <c r="A22" s="4" t="inlineStr">
        <is>
          <t>Lessee, Operating Lease, Existence of Option to Extend [true false]</t>
        </is>
      </c>
      <c r="B22" s="4" t="inlineStr">
        <is>
          <t xml:space="preserve"> </t>
        </is>
      </c>
      <c r="C22" s="4" t="inlineStr">
        <is>
          <t xml:space="preserve"> </t>
        </is>
      </c>
      <c r="D22" s="4" t="inlineStr">
        <is>
          <t xml:space="preserve"> </t>
        </is>
      </c>
      <c r="E22" s="4" t="inlineStr">
        <is>
          <t>true</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perating lease, option to extend</t>
        </is>
      </c>
      <c r="B23" s="4" t="inlineStr">
        <is>
          <t xml:space="preserve"> </t>
        </is>
      </c>
      <c r="C23" s="4" t="inlineStr">
        <is>
          <t xml:space="preserve"> </t>
        </is>
      </c>
      <c r="D23" s="4" t="inlineStr">
        <is>
          <t xml:space="preserve"> </t>
        </is>
      </c>
      <c r="E23" s="4" t="inlineStr">
        <is>
          <t>options to extend the lease term for two additional periods of five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ractual obligations capitalized amount</t>
        </is>
      </c>
      <c r="B24" s="4" t="inlineStr">
        <is>
          <t xml:space="preserve"> </t>
        </is>
      </c>
      <c r="C24" s="5" t="n">
        <v>13670000</v>
      </c>
      <c r="D24" s="4" t="inlineStr">
        <is>
          <t xml:space="preserve"> </t>
        </is>
      </c>
      <c r="E24" s="6" t="n">
        <v>1367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n Francisco and Cambridge | 2022 Revolver Sub-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tter of credit facility</t>
        </is>
      </c>
      <c r="B27" s="4" t="inlineStr">
        <is>
          <t xml:space="preserve"> </t>
        </is>
      </c>
      <c r="C27" s="5" t="n">
        <v>742000</v>
      </c>
      <c r="D27" s="4" t="inlineStr">
        <is>
          <t xml:space="preserve"> </t>
        </is>
      </c>
      <c r="E27" s="5" t="n">
        <v>742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1001 Boylston Street and Cambri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tter of credit facility</t>
        </is>
      </c>
      <c r="B30" s="4" t="inlineStr">
        <is>
          <t xml:space="preserve"> </t>
        </is>
      </c>
      <c r="C30" s="6" t="n">
        <v>8885000</v>
      </c>
      <c r="D30" s="4" t="inlineStr">
        <is>
          <t xml:space="preserve"> </t>
        </is>
      </c>
      <c r="E30" s="6" t="n">
        <v>8885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r Off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acquisition, percentage of interest acquired</t>
        </is>
      </c>
      <c r="B33" s="4" t="inlineStr">
        <is>
          <t xml:space="preserve"> </t>
        </is>
      </c>
      <c r="C33" s="10" t="n">
        <v>0.51</v>
      </c>
      <c r="D33" s="4" t="inlineStr">
        <is>
          <t xml:space="preserve"> </t>
        </is>
      </c>
      <c r="E33" s="10" t="n">
        <v>0.51</v>
      </c>
      <c r="F33" s="4" t="inlineStr">
        <is>
          <t xml:space="preserve"> </t>
        </is>
      </c>
      <c r="G33" s="4" t="inlineStr">
        <is>
          <t xml:space="preserve"> </t>
        </is>
      </c>
      <c r="H33" s="4" t="inlineStr">
        <is>
          <t xml:space="preserve"> </t>
        </is>
      </c>
      <c r="I33" s="4" t="inlineStr">
        <is>
          <t xml:space="preserve"> </t>
        </is>
      </c>
      <c r="J33" s="10" t="n">
        <v>0.51</v>
      </c>
    </row>
    <row r="34">
      <c r="A34" s="4" t="inlineStr">
        <is>
          <t>Guarantees, description</t>
        </is>
      </c>
      <c r="B34" s="4" t="inlineStr">
        <is>
          <t xml:space="preserve"> </t>
        </is>
      </c>
      <c r="C34" s="4" t="inlineStr">
        <is>
          <t xml:space="preserve"> </t>
        </is>
      </c>
      <c r="D34" s="4" t="inlineStr">
        <is>
          <t xml:space="preserve"> </t>
        </is>
      </c>
      <c r="E34" s="4" t="inlineStr">
        <is>
          <t xml:space="preserve"> provides certain guarantees to dealers through products such as its 45-Day Guarantee and OfferGuard service offerings on the CarOffer platform, which are accounted for under ASC Topic 460, Guarantee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days guarantee period | Days</t>
        </is>
      </c>
      <c r="B35" s="4" t="inlineStr">
        <is>
          <t xml:space="preserve"> </t>
        </is>
      </c>
      <c r="C35" s="4" t="inlineStr">
        <is>
          <t xml:space="preserve"> </t>
        </is>
      </c>
      <c r="D35" s="4" t="inlineStr">
        <is>
          <t xml:space="preserve"> </t>
        </is>
      </c>
      <c r="E35" s="5" t="n">
        <v>4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ubsequent Event | 1001 Boylston Stre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tract commitments</t>
        </is>
      </c>
      <c r="B38" s="4" t="inlineStr">
        <is>
          <t xml:space="preserve"> </t>
        </is>
      </c>
      <c r="C38" s="4" t="inlineStr">
        <is>
          <t xml:space="preserve"> </t>
        </is>
      </c>
      <c r="D38" s="4" t="inlineStr">
        <is>
          <t xml:space="preserve"> </t>
        </is>
      </c>
      <c r="E38" s="4" t="inlineStr">
        <is>
          <t xml:space="preserve"> </t>
        </is>
      </c>
      <c r="F38" s="4" t="inlineStr">
        <is>
          <t xml:space="preserve"> </t>
        </is>
      </c>
      <c r="G38" s="6" t="n">
        <v>64689000</v>
      </c>
      <c r="H38" s="4" t="inlineStr">
        <is>
          <t xml:space="preserve"> </t>
        </is>
      </c>
      <c r="I38" s="4" t="inlineStr">
        <is>
          <t xml:space="preserve"> </t>
        </is>
      </c>
      <c r="J38" s="4" t="inlineStr">
        <is>
          <t xml:space="preserve"> </t>
        </is>
      </c>
    </row>
    <row r="39">
      <c r="A39" s="4" t="inlineStr">
        <is>
          <t>Subsequent Event | Car Offer | CarOffer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rchase agreement date</t>
        </is>
      </c>
      <c r="B41" s="4" t="inlineStr">
        <is>
          <t>Nov.  06,  202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ll Option | Car Off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acquisition, option to acquire remaining percentage of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25</v>
      </c>
      <c r="J44"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Lease Payment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532</v>
      </c>
    </row>
    <row r="4">
      <c r="A4" s="4" t="inlineStr">
        <is>
          <t>2024</t>
        </is>
      </c>
      <c r="B4" s="5" t="n">
        <v>16455</v>
      </c>
    </row>
    <row r="5">
      <c r="A5" s="4" t="inlineStr">
        <is>
          <t>2025</t>
        </is>
      </c>
      <c r="B5" s="5" t="n">
        <v>18871</v>
      </c>
    </row>
    <row r="6">
      <c r="A6" s="4" t="inlineStr">
        <is>
          <t>2026</t>
        </is>
      </c>
      <c r="B6" s="5" t="n">
        <v>22334</v>
      </c>
    </row>
    <row r="7">
      <c r="A7" s="4" t="inlineStr">
        <is>
          <t>2027</t>
        </is>
      </c>
      <c r="B7" s="5" t="n">
        <v>22742</v>
      </c>
    </row>
    <row r="8">
      <c r="A8" s="4" t="inlineStr">
        <is>
          <t>Thereafter</t>
        </is>
      </c>
      <c r="B8" s="5" t="n">
        <v>231154</v>
      </c>
    </row>
    <row r="9">
      <c r="A9" s="4" t="inlineStr">
        <is>
          <t>Total lease payments</t>
        </is>
      </c>
      <c r="B9" s="5" t="n">
        <v>312088</v>
      </c>
    </row>
    <row r="10">
      <c r="A10" s="4" t="inlineStr">
        <is>
          <t>Less imputed interest</t>
        </is>
      </c>
      <c r="B10" s="5" t="n">
        <v>-106771</v>
      </c>
    </row>
    <row r="11">
      <c r="A11" s="4" t="inlineStr">
        <is>
          <t>Total</t>
        </is>
      </c>
      <c r="B11" s="6" t="n">
        <v>2053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Sublease Income Payments (Details) $ in Thousands</t>
        </is>
      </c>
      <c r="B1" s="2" t="inlineStr">
        <is>
          <t>Sep. 30, 2023 USD ($)</t>
        </is>
      </c>
    </row>
    <row r="2">
      <c r="A2" s="3" t="inlineStr">
        <is>
          <t>Commitments and Contingencies Disclosure [Abstract]</t>
        </is>
      </c>
      <c r="B2" s="4" t="inlineStr">
        <is>
          <t xml:space="preserve"> </t>
        </is>
      </c>
    </row>
    <row r="3">
      <c r="A3" s="4" t="inlineStr">
        <is>
          <t>Remainder of 2023</t>
        </is>
      </c>
      <c r="B3" s="6" t="n">
        <v>532</v>
      </c>
    </row>
    <row r="4">
      <c r="A4" s="4" t="inlineStr">
        <is>
          <t>2024</t>
        </is>
      </c>
      <c r="B4" s="5" t="n">
        <v>1923</v>
      </c>
    </row>
    <row r="5">
      <c r="A5" s="4" t="inlineStr">
        <is>
          <t>2025</t>
        </is>
      </c>
      <c r="B5" s="5" t="n">
        <v>1023</v>
      </c>
    </row>
    <row r="6">
      <c r="A6" s="4" t="inlineStr">
        <is>
          <t>Total</t>
        </is>
      </c>
      <c r="B6" s="6" t="n">
        <v>34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Stock-based Compensation and Common Stock Share Repurchases - Additional Information (Details) - USD ($) $ / shares in Units, $ in Thousands</t>
        </is>
      </c>
      <c r="C1" s="2" t="inlineStr">
        <is>
          <t>3 Months Ended</t>
        </is>
      </c>
      <c r="E1" s="2" t="inlineStr">
        <is>
          <t>9 Months Ended</t>
        </is>
      </c>
    </row>
    <row r="2">
      <c r="B2" s="2" t="inlineStr">
        <is>
          <t>Nov. 07, 2023</t>
        </is>
      </c>
      <c r="C2" s="2" t="inlineStr">
        <is>
          <t>Sep. 30, 2023</t>
        </is>
      </c>
      <c r="D2" s="2" t="inlineStr">
        <is>
          <t>Sep. 30, 2022</t>
        </is>
      </c>
      <c r="E2" s="2" t="inlineStr">
        <is>
          <t>Sep. 30, 2023</t>
        </is>
      </c>
      <c r="F2" s="2" t="inlineStr">
        <is>
          <t>Sep. 30, 2022</t>
        </is>
      </c>
      <c r="G2" s="2" t="inlineStr">
        <is>
          <t>Dec. 08,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website development and internal-use software costs excluded from stock-based compensation expense</t>
        </is>
      </c>
      <c r="B4" s="4" t="inlineStr">
        <is>
          <t xml:space="preserve"> </t>
        </is>
      </c>
      <c r="C4" s="6" t="n">
        <v>1406</v>
      </c>
      <c r="D4" s="6" t="n">
        <v>939</v>
      </c>
      <c r="E4" s="6" t="n">
        <v>3843</v>
      </c>
      <c r="F4" s="6" t="n">
        <v>3410</v>
      </c>
      <c r="G4" s="4" t="inlineStr">
        <is>
          <t xml:space="preserve"> </t>
        </is>
      </c>
    </row>
    <row r="5">
      <c r="A5" s="4" t="inlineStr">
        <is>
          <t>Payment of withholding taxes on net share settlements of restricted stock units</t>
        </is>
      </c>
      <c r="B5" s="4" t="inlineStr">
        <is>
          <t xml:space="preserve"> </t>
        </is>
      </c>
      <c r="C5" s="5" t="n">
        <v>886</v>
      </c>
      <c r="D5" s="5" t="n">
        <v>2911</v>
      </c>
      <c r="E5" s="5" t="n">
        <v>11738</v>
      </c>
      <c r="F5" s="5" t="n">
        <v>14171</v>
      </c>
      <c r="G5" s="4" t="inlineStr">
        <is>
          <t xml:space="preserve"> </t>
        </is>
      </c>
    </row>
    <row r="6">
      <c r="A6" s="4" t="inlineStr">
        <is>
          <t>Unpaid withholding taxes on net share settlement of restricted stock units</t>
        </is>
      </c>
      <c r="B6" s="4" t="inlineStr">
        <is>
          <t xml:space="preserve"> </t>
        </is>
      </c>
      <c r="C6" s="5" t="n">
        <v>3029</v>
      </c>
      <c r="D6" s="5" t="n">
        <v>1362</v>
      </c>
      <c r="E6" s="5" t="n">
        <v>3029</v>
      </c>
      <c r="F6" s="5" t="n">
        <v>1362</v>
      </c>
      <c r="G6" s="4" t="inlineStr">
        <is>
          <t xml:space="preserve"> </t>
        </is>
      </c>
    </row>
    <row r="7">
      <c r="A7" s="4" t="inlineStr">
        <is>
          <t>Payment of previously unpaid withholding taxes on net share settlement of restricted stock units</t>
        </is>
      </c>
      <c r="B7" s="4" t="inlineStr">
        <is>
          <t xml:space="preserve"> </t>
        </is>
      </c>
      <c r="C7" s="5" t="n">
        <v>3958</v>
      </c>
      <c r="D7" s="4" t="inlineStr">
        <is>
          <t xml:space="preserve"> </t>
        </is>
      </c>
      <c r="E7" s="4" t="inlineStr">
        <is>
          <t xml:space="preserve"> </t>
        </is>
      </c>
      <c r="F7" s="4" t="inlineStr">
        <is>
          <t xml:space="preserve"> </t>
        </is>
      </c>
      <c r="G7" s="4" t="inlineStr">
        <is>
          <t xml:space="preserve"> </t>
        </is>
      </c>
    </row>
    <row r="8">
      <c r="A8" s="4" t="inlineStr">
        <is>
          <t>Employee tax withholding requirements for net share settlements of equity awards</t>
        </is>
      </c>
      <c r="B8" s="4" t="inlineStr">
        <is>
          <t xml:space="preserve"> </t>
        </is>
      </c>
      <c r="C8" s="6" t="n">
        <v>3915</v>
      </c>
      <c r="D8" s="6" t="n">
        <v>4273</v>
      </c>
      <c r="E8" s="6" t="n">
        <v>14767</v>
      </c>
      <c r="F8" s="6" t="n">
        <v>15533</v>
      </c>
      <c r="G8" s="4" t="inlineStr">
        <is>
          <t xml:space="preserve"> </t>
        </is>
      </c>
    </row>
    <row r="9">
      <c r="A9" s="4" t="inlineStr">
        <is>
          <t>Number of shares repurchased and retired</t>
        </is>
      </c>
      <c r="B9" s="4" t="inlineStr">
        <is>
          <t xml:space="preserve"> </t>
        </is>
      </c>
      <c r="C9" s="5" t="n">
        <v>956248</v>
      </c>
      <c r="D9" s="4" t="inlineStr">
        <is>
          <t xml:space="preserve"> </t>
        </is>
      </c>
      <c r="E9" s="5" t="n">
        <v>6257496</v>
      </c>
      <c r="F9" s="4" t="inlineStr">
        <is>
          <t xml:space="preserve"> </t>
        </is>
      </c>
      <c r="G9" s="4" t="inlineStr">
        <is>
          <t xml:space="preserve"> </t>
        </is>
      </c>
    </row>
    <row r="10">
      <c r="A10" s="4" t="inlineStr">
        <is>
          <t>Share repurchased and retired, value</t>
        </is>
      </c>
      <c r="B10" s="4" t="inlineStr">
        <is>
          <t xml:space="preserve"> </t>
        </is>
      </c>
      <c r="C10" s="6" t="n">
        <v>17115</v>
      </c>
      <c r="D10" s="4" t="inlineStr">
        <is>
          <t xml:space="preserve"> </t>
        </is>
      </c>
      <c r="E10" s="6" t="n">
        <v>104234</v>
      </c>
      <c r="F10" s="4" t="inlineStr">
        <is>
          <t xml:space="preserve"> </t>
        </is>
      </c>
      <c r="G10" s="4" t="inlineStr">
        <is>
          <t xml:space="preserve"> </t>
        </is>
      </c>
    </row>
    <row r="11">
      <c r="A11" s="4" t="inlineStr">
        <is>
          <t>Share repurchased and retired at average cost price per share</t>
        </is>
      </c>
      <c r="B11" s="4" t="inlineStr">
        <is>
          <t xml:space="preserve"> </t>
        </is>
      </c>
      <c r="C11" s="8" t="n">
        <v>17.9</v>
      </c>
      <c r="D11" s="4" t="inlineStr">
        <is>
          <t xml:space="preserve"> </t>
        </is>
      </c>
      <c r="E11" s="9" t="n">
        <v>16.66</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repurchase program effective date</t>
        </is>
      </c>
      <c r="B14" s="4" t="inlineStr">
        <is>
          <t>Jan.  01,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repurchase program expiration date</t>
        </is>
      </c>
      <c r="B15" s="4" t="inlineStr">
        <is>
          <t>Dec. 31,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tax withholding requirements and option costs due to net share settlement</t>
        </is>
      </c>
      <c r="B18" s="4" t="inlineStr">
        <is>
          <t xml:space="preserve"> </t>
        </is>
      </c>
      <c r="C18" s="5" t="n">
        <v>214187</v>
      </c>
      <c r="D18" s="5" t="n">
        <v>228049</v>
      </c>
      <c r="E18" s="5" t="n">
        <v>790309</v>
      </c>
      <c r="F18" s="5" t="n">
        <v>531318</v>
      </c>
      <c r="G18" s="4" t="inlineStr">
        <is>
          <t xml:space="preserve"> </t>
        </is>
      </c>
    </row>
    <row r="19">
      <c r="A19" s="4" t="inlineStr">
        <is>
          <t>Remaining value of authorized shares repurchased</t>
        </is>
      </c>
      <c r="B19" s="4" t="inlineStr">
        <is>
          <t xml:space="preserve"> </t>
        </is>
      </c>
      <c r="C19" s="6" t="n">
        <v>127075</v>
      </c>
      <c r="D19" s="4" t="inlineStr">
        <is>
          <t xml:space="preserve"> </t>
        </is>
      </c>
      <c r="E19" s="6" t="n">
        <v>127075</v>
      </c>
      <c r="F19" s="4" t="inlineStr">
        <is>
          <t xml:space="preserve"> </t>
        </is>
      </c>
      <c r="G19" s="4" t="inlineStr">
        <is>
          <t xml:space="preserve"> </t>
        </is>
      </c>
    </row>
    <row r="20">
      <c r="A20" s="4" t="inlineStr">
        <is>
          <t>Class A Common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Service Share Based Compensation Allocation Of Recognized Period Cos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share repurchase price</t>
        </is>
      </c>
      <c r="B22" s="4" t="inlineStr">
        <is>
          <t xml:space="preserve"> </t>
        </is>
      </c>
      <c r="C22" s="4" t="inlineStr">
        <is>
          <t xml:space="preserve"> </t>
        </is>
      </c>
      <c r="D22" s="4" t="inlineStr">
        <is>
          <t xml:space="preserve"> </t>
        </is>
      </c>
      <c r="E22" s="4" t="inlineStr">
        <is>
          <t xml:space="preserve"> </t>
        </is>
      </c>
      <c r="F22" s="4" t="inlineStr">
        <is>
          <t xml:space="preserve"> </t>
        </is>
      </c>
      <c r="G22" s="6" t="n">
        <v>250000</v>
      </c>
    </row>
    <row r="23">
      <c r="A23" s="4" t="inlineStr">
        <is>
          <t>CO Incentive Units and Subject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decrease in stock-based compensation expense</t>
        </is>
      </c>
      <c r="B25" s="4" t="inlineStr">
        <is>
          <t xml:space="preserve"> </t>
        </is>
      </c>
      <c r="C25" s="6" t="n">
        <v>-19692</v>
      </c>
      <c r="D25" s="4" t="inlineStr">
        <is>
          <t xml:space="preserve"> </t>
        </is>
      </c>
      <c r="E25" s="6" t="n">
        <v>5803</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Common Stock Share Repurchases - Summary of Stock-based Compensation Expense by Award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3038</v>
      </c>
      <c r="C4" s="6" t="n">
        <v>-6946</v>
      </c>
      <c r="D4" s="6" t="n">
        <v>43842</v>
      </c>
      <c r="E4" s="6" t="n">
        <v>4735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591</v>
      </c>
      <c r="C7" s="5" t="n">
        <v>647</v>
      </c>
      <c r="D7" s="5" t="n">
        <v>1795</v>
      </c>
      <c r="E7" s="5" t="n">
        <v>1937</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13672</v>
      </c>
      <c r="C10" s="5" t="n">
        <v>13324</v>
      </c>
      <c r="D10" s="6" t="n">
        <v>42047</v>
      </c>
      <c r="E10" s="5" t="n">
        <v>39613</v>
      </c>
    </row>
    <row r="11">
      <c r="A11" s="4" t="inlineStr">
        <is>
          <t>CO Incentive Units and Subject Unit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225</v>
      </c>
      <c r="C13" s="6" t="n">
        <v>-20917</v>
      </c>
      <c r="D13" s="4" t="inlineStr">
        <is>
          <t xml:space="preserve"> </t>
        </is>
      </c>
      <c r="E13" s="6" t="n">
        <v>58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Common Stock Share Repurchases - Summary of Allocation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13038</v>
      </c>
      <c r="C4" s="6" t="n">
        <v>-6946</v>
      </c>
      <c r="D4" s="6" t="n">
        <v>43842</v>
      </c>
      <c r="E4" s="6" t="n">
        <v>4735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185</v>
      </c>
      <c r="C7" s="5" t="n">
        <v>212</v>
      </c>
      <c r="D7" s="5" t="n">
        <v>513</v>
      </c>
      <c r="E7" s="5" t="n">
        <v>417</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2780</v>
      </c>
      <c r="C10" s="5" t="n">
        <v>104</v>
      </c>
      <c r="D10" s="5" t="n">
        <v>8736</v>
      </c>
      <c r="E10" s="5" t="n">
        <v>8173</v>
      </c>
    </row>
    <row r="11">
      <c r="A11" s="4" t="inlineStr">
        <is>
          <t>Product, Technology, and Development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5745</v>
      </c>
      <c r="C13" s="5" t="n">
        <v>4201</v>
      </c>
      <c r="D13" s="5" t="n">
        <v>18068</v>
      </c>
      <c r="E13" s="5" t="n">
        <v>16720</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4328</v>
      </c>
      <c r="C16" s="6" t="n">
        <v>-11463</v>
      </c>
      <c r="D16" s="6" t="n">
        <v>16525</v>
      </c>
      <c r="E16" s="6" t="n">
        <v>220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Earnings Per Share - Additional Information (Details)</t>
        </is>
      </c>
      <c r="B1" s="2" t="inlineStr">
        <is>
          <t>3 Months Ended</t>
        </is>
      </c>
      <c r="D1" s="2" t="inlineStr">
        <is>
          <t>9 Months Ended</t>
        </is>
      </c>
    </row>
    <row r="2">
      <c r="B2" s="2" t="inlineStr">
        <is>
          <t>Sep. 30, 2023 shares</t>
        </is>
      </c>
      <c r="C2" s="2" t="inlineStr">
        <is>
          <t>Sep. 30, 2022 shares</t>
        </is>
      </c>
      <c r="D2" s="2" t="inlineStr">
        <is>
          <t>Sep. 30, 2023 Vote shares</t>
        </is>
      </c>
      <c r="E2" s="2" t="inlineStr">
        <is>
          <t>Sep. 30, 2022 shares</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Conversion of stock, description</t>
        </is>
      </c>
      <c r="B4" s="4" t="inlineStr">
        <is>
          <t xml:space="preserve"> </t>
        </is>
      </c>
      <c r="C4" s="4" t="inlineStr">
        <is>
          <t xml:space="preserve"> </t>
        </is>
      </c>
      <c r="D4" s="4" t="inlineStr">
        <is>
          <t>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t>
        </is>
      </c>
      <c r="E4" s="4" t="inlineStr">
        <is>
          <t xml:space="preserve"> </t>
        </is>
      </c>
    </row>
    <row r="5">
      <c r="A5" s="4" t="inlineStr">
        <is>
          <t>Undistributed earnings ratio used to calculate allocation to class of stock</t>
        </is>
      </c>
      <c r="B5" s="4" t="inlineStr">
        <is>
          <t xml:space="preserve"> </t>
        </is>
      </c>
      <c r="C5" s="4" t="inlineStr">
        <is>
          <t xml:space="preserve"> </t>
        </is>
      </c>
      <c r="D5" s="10" t="n">
        <v>1</v>
      </c>
      <c r="E5" s="4" t="inlineStr">
        <is>
          <t xml:space="preserve"> </t>
        </is>
      </c>
    </row>
    <row r="6">
      <c r="A6" s="4" t="inlineStr">
        <is>
          <t>Market Based Performance Award RSU</t>
        </is>
      </c>
      <c r="B6" s="4" t="inlineStr">
        <is>
          <t xml:space="preserve"> </t>
        </is>
      </c>
      <c r="C6" s="4" t="inlineStr">
        <is>
          <t xml:space="preserve"> </t>
        </is>
      </c>
      <c r="D6" s="4" t="inlineStr">
        <is>
          <t xml:space="preserve"> </t>
        </is>
      </c>
      <c r="E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row>
    <row r="8">
      <c r="A8" s="4" t="inlineStr">
        <is>
          <t>Potentially dilutive common stock equivalents excluded from calculation of diluted weighted-average shares outstanding</t>
        </is>
      </c>
      <c r="B8" s="4" t="inlineStr">
        <is>
          <t xml:space="preserve"> </t>
        </is>
      </c>
      <c r="C8" s="4" t="inlineStr">
        <is>
          <t xml:space="preserve"> </t>
        </is>
      </c>
      <c r="D8" s="5" t="n">
        <v>0</v>
      </c>
      <c r="E8" s="5" t="n">
        <v>0</v>
      </c>
    </row>
    <row r="9">
      <c r="A9" s="4" t="inlineStr">
        <is>
          <t>Class A Common Stock</t>
        </is>
      </c>
      <c r="B9" s="4" t="inlineStr">
        <is>
          <t xml:space="preserve"> </t>
        </is>
      </c>
      <c r="C9" s="4" t="inlineStr">
        <is>
          <t xml:space="preserve"> </t>
        </is>
      </c>
      <c r="D9" s="4" t="inlineStr">
        <is>
          <t xml:space="preserve"> </t>
        </is>
      </c>
      <c r="E9" s="4" t="inlineStr">
        <is>
          <t xml:space="preserve"> </t>
        </is>
      </c>
    </row>
    <row r="10">
      <c r="A10" s="3" t="inlineStr">
        <is>
          <t>Earnings Per Share Basic [Line Items]</t>
        </is>
      </c>
      <c r="B10" s="4" t="inlineStr">
        <is>
          <t xml:space="preserve"> </t>
        </is>
      </c>
      <c r="C10" s="4" t="inlineStr">
        <is>
          <t xml:space="preserve"> </t>
        </is>
      </c>
      <c r="D10" s="4" t="inlineStr">
        <is>
          <t xml:space="preserve"> </t>
        </is>
      </c>
      <c r="E10" s="4" t="inlineStr">
        <is>
          <t xml:space="preserve"> </t>
        </is>
      </c>
    </row>
    <row r="11">
      <c r="A11" s="4" t="inlineStr">
        <is>
          <t>Right to voting</t>
        </is>
      </c>
      <c r="B11" s="4" t="inlineStr">
        <is>
          <t xml:space="preserve"> </t>
        </is>
      </c>
      <c r="C11" s="4" t="inlineStr">
        <is>
          <t xml:space="preserve"> </t>
        </is>
      </c>
      <c r="D11" s="4" t="inlineStr">
        <is>
          <t>one vote per share</t>
        </is>
      </c>
      <c r="E11" s="4" t="inlineStr">
        <is>
          <t xml:space="preserve"> </t>
        </is>
      </c>
    </row>
    <row r="12">
      <c r="A12" s="4" t="inlineStr">
        <is>
          <t>Number of votes entitled to stockholders per share | Vote</t>
        </is>
      </c>
      <c r="B12" s="4" t="inlineStr">
        <is>
          <t xml:space="preserve"> </t>
        </is>
      </c>
      <c r="C12" s="4" t="inlineStr">
        <is>
          <t xml:space="preserve"> </t>
        </is>
      </c>
      <c r="D12" s="5" t="n">
        <v>1</v>
      </c>
      <c r="E12" s="4" t="inlineStr">
        <is>
          <t xml:space="preserve"> </t>
        </is>
      </c>
    </row>
    <row r="13">
      <c r="A13" s="4" t="inlineStr">
        <is>
          <t>Conversion of stock</t>
        </is>
      </c>
      <c r="B13" s="5" t="n">
        <v>0</v>
      </c>
      <c r="C13" s="5" t="n">
        <v>0</v>
      </c>
      <c r="D13" s="5" t="n">
        <v>0</v>
      </c>
      <c r="E13" s="5" t="n">
        <v>0</v>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3" t="inlineStr">
        <is>
          <t>Earnings Per Share Basic [Line Items]</t>
        </is>
      </c>
      <c r="B15" s="4" t="inlineStr">
        <is>
          <t xml:space="preserve"> </t>
        </is>
      </c>
      <c r="C15" s="4" t="inlineStr">
        <is>
          <t xml:space="preserve"> </t>
        </is>
      </c>
      <c r="D15" s="4" t="inlineStr">
        <is>
          <t xml:space="preserve"> </t>
        </is>
      </c>
      <c r="E15" s="4" t="inlineStr">
        <is>
          <t xml:space="preserve"> </t>
        </is>
      </c>
    </row>
    <row r="16">
      <c r="A16" s="4" t="inlineStr">
        <is>
          <t>Right to voting</t>
        </is>
      </c>
      <c r="B16" s="4" t="inlineStr">
        <is>
          <t xml:space="preserve"> </t>
        </is>
      </c>
      <c r="C16" s="4" t="inlineStr">
        <is>
          <t xml:space="preserve"> </t>
        </is>
      </c>
      <c r="D16" s="4" t="inlineStr">
        <is>
          <t xml:space="preserve"> ten votes per share</t>
        </is>
      </c>
      <c r="E16" s="4" t="inlineStr">
        <is>
          <t xml:space="preserve"> </t>
        </is>
      </c>
    </row>
    <row r="17">
      <c r="A17" s="4" t="inlineStr">
        <is>
          <t>Number of votes entitled to stockholders per share | Vote</t>
        </is>
      </c>
      <c r="B17" s="4" t="inlineStr">
        <is>
          <t xml:space="preserve"> </t>
        </is>
      </c>
      <c r="C17" s="4" t="inlineStr">
        <is>
          <t xml:space="preserve"> </t>
        </is>
      </c>
      <c r="D17" s="5" t="n">
        <v>10</v>
      </c>
      <c r="E17" s="4" t="inlineStr">
        <is>
          <t xml:space="preserve"> </t>
        </is>
      </c>
    </row>
    <row r="18">
      <c r="A18" s="4" t="inlineStr">
        <is>
          <t>Class of share converted to another class</t>
        </is>
      </c>
      <c r="B18" s="4" t="inlineStr">
        <is>
          <t xml:space="preserve"> </t>
        </is>
      </c>
      <c r="C18" s="4" t="inlineStr">
        <is>
          <t xml:space="preserve"> </t>
        </is>
      </c>
      <c r="D18" s="4" t="inlineStr">
        <is>
          <t>one share of Class A common stock</t>
        </is>
      </c>
      <c r="E18" s="4" t="inlineStr">
        <is>
          <t xml:space="preserve"> </t>
        </is>
      </c>
    </row>
    <row r="19">
      <c r="A19" s="4" t="inlineStr">
        <is>
          <t>Conversion of stock</t>
        </is>
      </c>
      <c r="B19" s="4" t="inlineStr">
        <is>
          <t xml:space="preserve"> </t>
        </is>
      </c>
      <c r="C19" s="4" t="inlineStr">
        <is>
          <t xml:space="preserve"> </t>
        </is>
      </c>
      <c r="D19" s="5" t="n">
        <v>1</v>
      </c>
      <c r="E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 and Denominator Used in Calculation of Basic and Diluted Net 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8973</v>
      </c>
      <c r="C4" s="6" t="n">
        <v>18824</v>
      </c>
      <c r="D4" s="6" t="n">
        <v>44656</v>
      </c>
      <c r="E4" s="6" t="n">
        <v>55723</v>
      </c>
    </row>
    <row r="5">
      <c r="A5" s="4" t="inlineStr">
        <is>
          <t>Net loss attributable to redeemable noncontrolling interest</t>
        </is>
      </c>
      <c r="B5" s="5" t="n">
        <v>-3329</v>
      </c>
      <c r="C5" s="5" t="n">
        <v>-1576</v>
      </c>
      <c r="D5" s="5" t="n">
        <v>-10191</v>
      </c>
      <c r="E5" s="5" t="n">
        <v>-3871</v>
      </c>
    </row>
    <row r="6">
      <c r="A6" s="4" t="inlineStr">
        <is>
          <t>Accretion of redeemable noncontrolling interest to redemption value</t>
        </is>
      </c>
      <c r="B6" s="4" t="inlineStr">
        <is>
          <t xml:space="preserve"> </t>
        </is>
      </c>
      <c r="C6" s="5" t="n">
        <v>-86564</v>
      </c>
      <c r="D6" s="4" t="inlineStr">
        <is>
          <t xml:space="preserve"> </t>
        </is>
      </c>
      <c r="E6" s="5" t="n">
        <v>25056</v>
      </c>
    </row>
    <row r="7">
      <c r="A7" s="4" t="inlineStr">
        <is>
          <t>Net income attributable to common stockholders - basic</t>
        </is>
      </c>
      <c r="B7" s="5" t="n">
        <v>22302</v>
      </c>
      <c r="C7" s="5" t="n">
        <v>106964</v>
      </c>
      <c r="D7" s="5" t="n">
        <v>54847</v>
      </c>
      <c r="E7" s="5" t="n">
        <v>34538</v>
      </c>
    </row>
    <row r="8">
      <c r="A8" s="4" t="inlineStr">
        <is>
          <t>Net loss attributable to redeemable noncontrolling interest</t>
        </is>
      </c>
      <c r="B8" s="5" t="n">
        <v>-3329</v>
      </c>
      <c r="C8" s="5" t="n">
        <v>-1576</v>
      </c>
      <c r="D8" s="5" t="n">
        <v>-10191</v>
      </c>
      <c r="E8" s="4" t="inlineStr">
        <is>
          <t xml:space="preserve"> </t>
        </is>
      </c>
    </row>
    <row r="9">
      <c r="A9" s="4" t="inlineStr">
        <is>
          <t>Net income attributable to common stockholders - diluted</t>
        </is>
      </c>
      <c r="B9" s="6" t="n">
        <v>18973</v>
      </c>
      <c r="C9" s="6" t="n">
        <v>18824</v>
      </c>
      <c r="D9" s="6" t="n">
        <v>44656</v>
      </c>
      <c r="E9" s="6" t="n">
        <v>34538</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number of shares of common stock used in computing net income per share attributable to common stockholders — basic</t>
        </is>
      </c>
      <c r="B11" s="5" t="n">
        <v>113223711</v>
      </c>
      <c r="C11" s="5" t="n">
        <v>118683642</v>
      </c>
      <c r="D11" s="5" t="n">
        <v>113998928</v>
      </c>
      <c r="E11" s="5" t="n">
        <v>118370925</v>
      </c>
    </row>
    <row r="12">
      <c r="A12" s="4" t="inlineStr">
        <is>
          <t>Dilutive effect of share equivalents resulting from stock options</t>
        </is>
      </c>
      <c r="B12" s="5" t="n">
        <v>224061</v>
      </c>
      <c r="C12" s="5" t="n">
        <v>252048</v>
      </c>
      <c r="D12" s="5" t="n">
        <v>226715</v>
      </c>
      <c r="E12" s="5" t="n">
        <v>288523</v>
      </c>
    </row>
    <row r="13">
      <c r="A13" s="4" t="inlineStr">
        <is>
          <t>Dilutive effect of share equivalents resulting from unvested restricted stock units</t>
        </is>
      </c>
      <c r="B13" s="5" t="n">
        <v>874507</v>
      </c>
      <c r="C13" s="5" t="n">
        <v>166415</v>
      </c>
      <c r="D13" s="5" t="n">
        <v>676093</v>
      </c>
      <c r="E13" s="5" t="n">
        <v>455857</v>
      </c>
    </row>
    <row r="14">
      <c r="A14" s="4" t="inlineStr">
        <is>
          <t>Dilutive effect of share equivalents resulting from CO Incentive units, Subject Units, and noncontrolling interest</t>
        </is>
      </c>
      <c r="B14" s="4" t="inlineStr">
        <is>
          <t xml:space="preserve"> </t>
        </is>
      </c>
      <c r="C14" s="5" t="n">
        <v>13141531</v>
      </c>
      <c r="D14" s="4" t="inlineStr">
        <is>
          <t xml:space="preserve"> </t>
        </is>
      </c>
      <c r="E14" s="5" t="n">
        <v>3043965</v>
      </c>
    </row>
    <row r="15">
      <c r="A15" s="4" t="inlineStr">
        <is>
          <t>Weighted-average number of shares of common stock used in computing net income per share attributable to common stockholders — diluted</t>
        </is>
      </c>
      <c r="B15" s="5" t="n">
        <v>114322279</v>
      </c>
      <c r="C15" s="5" t="n">
        <v>132243636</v>
      </c>
      <c r="D15" s="5" t="n">
        <v>114901736</v>
      </c>
      <c r="E15" s="5" t="n">
        <v>122159270</v>
      </c>
    </row>
    <row r="16">
      <c r="A16" s="3" t="inlineStr">
        <is>
          <t>Net income per share attributable to common stockholders:</t>
        </is>
      </c>
      <c r="B16" s="4" t="inlineStr">
        <is>
          <t xml:space="preserve"> </t>
        </is>
      </c>
      <c r="C16" s="4" t="inlineStr">
        <is>
          <t xml:space="preserve"> </t>
        </is>
      </c>
      <c r="D16" s="4" t="inlineStr">
        <is>
          <t xml:space="preserve"> </t>
        </is>
      </c>
      <c r="E16" s="4" t="inlineStr">
        <is>
          <t xml:space="preserve"> </t>
        </is>
      </c>
    </row>
    <row r="17">
      <c r="A17" s="4" t="inlineStr">
        <is>
          <t>Basic</t>
        </is>
      </c>
      <c r="B17" s="8" t="n">
        <v>0.2</v>
      </c>
      <c r="C17" s="8" t="n">
        <v>0.9</v>
      </c>
      <c r="D17" s="9" t="n">
        <v>0.48</v>
      </c>
      <c r="E17" s="9" t="n">
        <v>0.29</v>
      </c>
    </row>
    <row r="18">
      <c r="A18" s="4" t="inlineStr">
        <is>
          <t>Diluted</t>
        </is>
      </c>
      <c r="B18" s="9" t="n">
        <v>0.17</v>
      </c>
      <c r="C18" s="9" t="n">
        <v>0.14</v>
      </c>
      <c r="D18" s="9" t="n">
        <v>0.39</v>
      </c>
      <c r="E18" s="9" t="n">
        <v>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8433</v>
      </c>
      <c r="C4" s="6" t="n">
        <v>7341</v>
      </c>
      <c r="D4" s="6" t="n">
        <v>23951</v>
      </c>
      <c r="E4" s="6" t="n">
        <v>220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Common Stock Equivalents Excluded from Calculation of Diluted Weighted-average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Options Outstanding</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Potentially dilutive common stock equivalents excluded from calculation of diluted weighted-average shares outstanding</t>
        </is>
      </c>
      <c r="B5" s="5" t="n">
        <v>548695</v>
      </c>
      <c r="C5" s="5" t="n">
        <v>589090</v>
      </c>
      <c r="D5" s="5" t="n">
        <v>555601</v>
      </c>
      <c r="E5" s="5" t="n">
        <v>592259</v>
      </c>
    </row>
    <row r="6">
      <c r="A6" s="4" t="inlineStr">
        <is>
          <t>Restricted Stock Units Outstanding</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otentially dilutive common stock equivalents excluded from calculation of diluted weighted-average shares outstanding</t>
        </is>
      </c>
      <c r="B8" s="5" t="n">
        <v>2035557</v>
      </c>
      <c r="C8" s="5" t="n">
        <v>3681606</v>
      </c>
      <c r="D8" s="5" t="n">
        <v>2511429</v>
      </c>
      <c r="E8" s="5" t="n">
        <v>2203409</v>
      </c>
    </row>
    <row r="9">
      <c r="A9" s="4" t="inlineStr">
        <is>
          <t>CO Incentive Units, Subject Units and noncontrolling interes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Potentially dilutive common stock equivalents excluded from calculation of diluted weighted-average shares outstanding</t>
        </is>
      </c>
      <c r="B11" s="4" t="inlineStr">
        <is>
          <t xml:space="preserve"> </t>
        </is>
      </c>
      <c r="C11" s="4" t="inlineStr">
        <is>
          <t xml:space="preserve"> </t>
        </is>
      </c>
      <c r="D11" s="4" t="inlineStr">
        <is>
          <t xml:space="preserve"> </t>
        </is>
      </c>
      <c r="E11" s="5" t="n">
        <v>90018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8289</v>
      </c>
      <c r="C4" s="6" t="n">
        <v>10032</v>
      </c>
      <c r="D4" s="6" t="n">
        <v>23421</v>
      </c>
      <c r="E4" s="6" t="n">
        <v>23059</v>
      </c>
    </row>
    <row r="5">
      <c r="A5" s="4" t="inlineStr">
        <is>
          <t>Effective income tax rate</t>
        </is>
      </c>
      <c r="B5" s="12" t="n">
        <v>0.271</v>
      </c>
      <c r="C5" s="10" t="n">
        <v>0.33</v>
      </c>
      <c r="D5" s="12" t="n">
        <v>0.299</v>
      </c>
      <c r="E5" s="12" t="n">
        <v>0.279</v>
      </c>
    </row>
    <row r="6">
      <c r="A6" s="4" t="inlineStr">
        <is>
          <t>Statutory tax rate</t>
        </is>
      </c>
      <c r="B6" s="10" t="n">
        <v>0.21</v>
      </c>
      <c r="C6" s="10" t="n">
        <v>0.21</v>
      </c>
      <c r="D6" s="10" t="n">
        <v>0.21</v>
      </c>
      <c r="E6" s="10" t="n">
        <v>0.21</v>
      </c>
    </row>
    <row r="7">
      <c r="A7" s="4" t="inlineStr">
        <is>
          <t>Revenue Commissioners, Ireland | Foreign</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 xml:space="preserve"> </t>
        </is>
      </c>
      <c r="C9" s="4" t="inlineStr">
        <is>
          <t xml:space="preserve"> </t>
        </is>
      </c>
      <c r="D9" s="4" t="inlineStr">
        <is>
          <t>2017</t>
        </is>
      </c>
      <c r="E9" s="4" t="inlineStr">
        <is>
          <t xml:space="preserve"> </t>
        </is>
      </c>
    </row>
    <row r="10">
      <c r="A10" s="4" t="inlineStr">
        <is>
          <t>Internal Revenue Service (IRS)</t>
        </is>
      </c>
      <c r="B10" s="4" t="inlineStr">
        <is>
          <t xml:space="preserve"> </t>
        </is>
      </c>
      <c r="C10" s="4" t="inlineStr">
        <is>
          <t xml:space="preserve"> </t>
        </is>
      </c>
      <c r="D10" s="4" t="inlineStr">
        <is>
          <t xml:space="preserve"> </t>
        </is>
      </c>
      <c r="E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row>
    <row r="12">
      <c r="A12" s="4" t="inlineStr">
        <is>
          <t>Open tax year</t>
        </is>
      </c>
      <c r="B12" s="4" t="inlineStr">
        <is>
          <t xml:space="preserve"> </t>
        </is>
      </c>
      <c r="C12" s="4" t="inlineStr">
        <is>
          <t xml:space="preserve"> </t>
        </is>
      </c>
      <c r="D12" s="4" t="inlineStr">
        <is>
          <t>2018</t>
        </is>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and Geographic Information - Additional Information (Details) - Segment</t>
        </is>
      </c>
      <c r="B1" s="2" t="inlineStr">
        <is>
          <t>3 Months Ended</t>
        </is>
      </c>
      <c r="C1" s="2" t="inlineStr">
        <is>
          <t>9 Months Ended</t>
        </is>
      </c>
    </row>
    <row r="2">
      <c r="B2" s="2" t="inlineStr">
        <is>
          <t>Dec. 31, 2022</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2</v>
      </c>
      <c r="C4" s="5" t="n">
        <v>2</v>
      </c>
      <c r="D4" s="5" t="n">
        <v>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Segment Revenue, Income (Loss) and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9419</v>
      </c>
      <c r="C4" s="6" t="n">
        <v>426454</v>
      </c>
      <c r="D4" s="6" t="n">
        <v>691119</v>
      </c>
      <c r="E4" s="6" t="n">
        <v>1368291</v>
      </c>
    </row>
    <row r="5">
      <c r="A5" s="4" t="inlineStr">
        <is>
          <t>Income (Loss) from Operations</t>
        </is>
      </c>
      <c r="B5" s="5" t="n">
        <v>23095</v>
      </c>
      <c r="C5" s="5" t="n">
        <v>28656</v>
      </c>
      <c r="D5" s="5" t="n">
        <v>54892</v>
      </c>
      <c r="E5" s="5" t="n">
        <v>78857</v>
      </c>
    </row>
    <row r="6">
      <c r="A6" s="4" t="inlineStr">
        <is>
          <t>Depreciation and Amortization</t>
        </is>
      </c>
      <c r="B6" s="5" t="n">
        <v>12470</v>
      </c>
      <c r="C6" s="5" t="n">
        <v>11183</v>
      </c>
      <c r="D6" s="5" t="n">
        <v>35713</v>
      </c>
      <c r="E6" s="5" t="n">
        <v>33602</v>
      </c>
    </row>
    <row r="7">
      <c r="A7" s="4" t="inlineStr">
        <is>
          <t>U.S. Marketplac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5" t="n">
        <v>164323</v>
      </c>
      <c r="C9" s="5" t="n">
        <v>154402</v>
      </c>
      <c r="D9" s="5" t="n">
        <v>478387</v>
      </c>
      <c r="E9" s="5" t="n">
        <v>459044</v>
      </c>
    </row>
    <row r="10">
      <c r="A10" s="4" t="inlineStr">
        <is>
          <t>Income (Loss) from Operations</t>
        </is>
      </c>
      <c r="B10" s="5" t="n">
        <v>33285</v>
      </c>
      <c r="C10" s="5" t="n">
        <v>34660</v>
      </c>
      <c r="D10" s="5" t="n">
        <v>84443</v>
      </c>
      <c r="E10" s="5" t="n">
        <v>92842</v>
      </c>
    </row>
    <row r="11">
      <c r="A11" s="4" t="inlineStr">
        <is>
          <t>Depreciation and Amortization</t>
        </is>
      </c>
      <c r="B11" s="5" t="n">
        <v>2971</v>
      </c>
      <c r="C11" s="5" t="n">
        <v>2668</v>
      </c>
      <c r="D11" s="5" t="n">
        <v>8534</v>
      </c>
      <c r="E11" s="5" t="n">
        <v>8487</v>
      </c>
    </row>
    <row r="12">
      <c r="A12" s="4" t="inlineStr">
        <is>
          <t>Digital Wholesal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41510</v>
      </c>
      <c r="C14" s="5" t="n">
        <v>261145</v>
      </c>
      <c r="D14" s="5" t="n">
        <v>175133</v>
      </c>
      <c r="E14" s="5" t="n">
        <v>875767</v>
      </c>
    </row>
    <row r="15">
      <c r="A15" s="4" t="inlineStr">
        <is>
          <t>Income (Loss) from Operations</t>
        </is>
      </c>
      <c r="B15" s="5" t="n">
        <v>-11652</v>
      </c>
      <c r="C15" s="5" t="n">
        <v>-3599</v>
      </c>
      <c r="D15" s="5" t="n">
        <v>-29184</v>
      </c>
      <c r="E15" s="5" t="n">
        <v>-8348</v>
      </c>
    </row>
    <row r="16">
      <c r="A16" s="4" t="inlineStr">
        <is>
          <t>Depreciation and Amortization</t>
        </is>
      </c>
      <c r="B16" s="5" t="n">
        <v>9334</v>
      </c>
      <c r="C16" s="5" t="n">
        <v>8419</v>
      </c>
      <c r="D16" s="5" t="n">
        <v>26728</v>
      </c>
      <c r="E16" s="5" t="n">
        <v>2479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3586</v>
      </c>
      <c r="C19" s="5" t="n">
        <v>10907</v>
      </c>
      <c r="D19" s="5" t="n">
        <v>37599</v>
      </c>
      <c r="E19" s="5" t="n">
        <v>33480</v>
      </c>
    </row>
    <row r="20">
      <c r="A20" s="4" t="inlineStr">
        <is>
          <t>Income (Loss) from Operations</t>
        </is>
      </c>
      <c r="B20" s="5" t="n">
        <v>1462</v>
      </c>
      <c r="C20" s="5" t="n">
        <v>-2405</v>
      </c>
      <c r="D20" s="5" t="n">
        <v>-367</v>
      </c>
      <c r="E20" s="5" t="n">
        <v>-5637</v>
      </c>
    </row>
    <row r="21">
      <c r="A21" s="4" t="inlineStr">
        <is>
          <t>Depreciation and Amortization</t>
        </is>
      </c>
      <c r="B21" s="6" t="n">
        <v>165</v>
      </c>
      <c r="C21" s="6" t="n">
        <v>96</v>
      </c>
      <c r="D21" s="6" t="n">
        <v>451</v>
      </c>
      <c r="E21" s="6" t="n">
        <v>3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conciliation Between Segment Income from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income from operations</t>
        </is>
      </c>
      <c r="B4" s="6" t="n">
        <v>23095</v>
      </c>
      <c r="C4" s="6" t="n">
        <v>28656</v>
      </c>
      <c r="D4" s="6" t="n">
        <v>54892</v>
      </c>
      <c r="E4" s="6" t="n">
        <v>78857</v>
      </c>
    </row>
    <row r="5">
      <c r="A5" s="4" t="inlineStr">
        <is>
          <t>Other income (expense), net</t>
        </is>
      </c>
      <c r="B5" s="5" t="n">
        <v>4167</v>
      </c>
      <c r="C5" s="5" t="n">
        <v>200</v>
      </c>
      <c r="D5" s="5" t="n">
        <v>13185</v>
      </c>
      <c r="E5" s="5" t="n">
        <v>-75</v>
      </c>
    </row>
    <row r="6">
      <c r="A6" s="4" t="inlineStr">
        <is>
          <t>Income before income taxes</t>
        </is>
      </c>
      <c r="B6" s="6" t="n">
        <v>27262</v>
      </c>
      <c r="C6" s="6" t="n">
        <v>28856</v>
      </c>
      <c r="D6" s="6" t="n">
        <v>68077</v>
      </c>
      <c r="E6" s="6" t="n">
        <v>787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 and Geographic Information - Summary of Assets by Segment (Details) - USD ($) $ in Thousands</t>
        </is>
      </c>
      <c r="B1" s="2" t="inlineStr">
        <is>
          <t>Sep. 30, 2023</t>
        </is>
      </c>
      <c r="C1" s="2" t="inlineStr">
        <is>
          <t>Dec. 31, 2022</t>
        </is>
      </c>
      <c r="D1" s="2" t="inlineStr">
        <is>
          <t>[1]</t>
        </is>
      </c>
    </row>
    <row r="2">
      <c r="A2" s="3" t="inlineStr">
        <is>
          <t>Segment Reporting Information [Line Items]</t>
        </is>
      </c>
      <c r="B2" s="4" t="inlineStr">
        <is>
          <t xml:space="preserve"> </t>
        </is>
      </c>
      <c r="C2" s="4" t="inlineStr">
        <is>
          <t xml:space="preserve"> </t>
        </is>
      </c>
    </row>
    <row r="3">
      <c r="A3" s="4" t="inlineStr">
        <is>
          <t>Total assets</t>
        </is>
      </c>
      <c r="B3" s="6" t="n">
        <v>1048725</v>
      </c>
      <c r="C3" s="6" t="n">
        <v>927102</v>
      </c>
    </row>
    <row r="4">
      <c r="A4" s="4" t="inlineStr">
        <is>
          <t>U.S. Marketplac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63410</v>
      </c>
      <c r="C6" s="5" t="n">
        <v>525103</v>
      </c>
    </row>
    <row r="7">
      <c r="A7" s="4" t="inlineStr">
        <is>
          <t>Digital Wholesal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33367</v>
      </c>
      <c r="C9" s="5" t="n">
        <v>358289</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51948</v>
      </c>
      <c r="C12" s="6" t="n">
        <v>43710</v>
      </c>
    </row>
    <row r="13"/>
    <row r="14">
      <c r="A14" s="4" t="inlineStr">
        <is>
          <t xml:space="preserve">[1] As of December 31, 2022, Digital Wholesale assets did not reflect certain Dealer-to-Dealer and IMCO related capitalized website development assets from the U.S. Marketplace segment. During the three months ended March 31, 2023, the Company updated Digital Wholesale assets to reflect certain Dealer-to-Dealer and IMCO related capitalized website development amortization assets from the U.S. Marketplace segment and accordingly updated Digital Wholesale assets as of December 31, 2022 for comparative purposes. </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ic Reg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by Geographic Region:</t>
        </is>
      </c>
      <c r="B3" s="4" t="inlineStr">
        <is>
          <t xml:space="preserve"> </t>
        </is>
      </c>
      <c r="C3" s="4" t="inlineStr">
        <is>
          <t xml:space="preserve"> </t>
        </is>
      </c>
      <c r="D3" s="4" t="inlineStr">
        <is>
          <t xml:space="preserve"> </t>
        </is>
      </c>
      <c r="E3" s="4" t="inlineStr">
        <is>
          <t xml:space="preserve"> </t>
        </is>
      </c>
    </row>
    <row r="4">
      <c r="A4" s="4" t="inlineStr">
        <is>
          <t>Total Revenue</t>
        </is>
      </c>
      <c r="B4" s="6" t="n">
        <v>219419</v>
      </c>
      <c r="C4" s="6" t="n">
        <v>426454</v>
      </c>
      <c r="D4" s="6" t="n">
        <v>691119</v>
      </c>
      <c r="E4" s="6" t="n">
        <v>13682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by Geographic Region:</t>
        </is>
      </c>
      <c r="B6" s="4" t="inlineStr">
        <is>
          <t xml:space="preserve"> </t>
        </is>
      </c>
      <c r="C6" s="4" t="inlineStr">
        <is>
          <t xml:space="preserve"> </t>
        </is>
      </c>
      <c r="D6" s="4" t="inlineStr">
        <is>
          <t xml:space="preserve"> </t>
        </is>
      </c>
      <c r="E6" s="4" t="inlineStr">
        <is>
          <t xml:space="preserve"> </t>
        </is>
      </c>
    </row>
    <row r="7">
      <c r="A7" s="4" t="inlineStr">
        <is>
          <t>Total Revenue</t>
        </is>
      </c>
      <c r="B7" s="5" t="n">
        <v>205833</v>
      </c>
      <c r="C7" s="5" t="n">
        <v>415547</v>
      </c>
      <c r="D7" s="5" t="n">
        <v>653520</v>
      </c>
      <c r="E7" s="5" t="n">
        <v>1334811</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by Geographic Region:</t>
        </is>
      </c>
      <c r="B9" s="4" t="inlineStr">
        <is>
          <t xml:space="preserve"> </t>
        </is>
      </c>
      <c r="C9" s="4" t="inlineStr">
        <is>
          <t xml:space="preserve"> </t>
        </is>
      </c>
      <c r="D9" s="4" t="inlineStr">
        <is>
          <t xml:space="preserve"> </t>
        </is>
      </c>
      <c r="E9" s="4" t="inlineStr">
        <is>
          <t xml:space="preserve"> </t>
        </is>
      </c>
    </row>
    <row r="10">
      <c r="A10" s="4" t="inlineStr">
        <is>
          <t>Total Revenue</t>
        </is>
      </c>
      <c r="B10" s="6" t="n">
        <v>13586</v>
      </c>
      <c r="C10" s="6" t="n">
        <v>10907</v>
      </c>
      <c r="D10" s="6" t="n">
        <v>37599</v>
      </c>
      <c r="E10" s="6" t="n">
        <v>334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 Additional Information (Details) - USD ($) $ in Millions</t>
        </is>
      </c>
      <c r="B1" s="2" t="inlineStr">
        <is>
          <t>Nov. 07, 2023</t>
        </is>
      </c>
      <c r="C1" s="2" t="inlineStr">
        <is>
          <t>Nov. 06, 2023</t>
        </is>
      </c>
      <c r="D1" s="2" t="inlineStr">
        <is>
          <t>Dec. 08, 2022</t>
        </is>
      </c>
    </row>
    <row r="2">
      <c r="A2" s="4" t="inlineStr">
        <is>
          <t>Class A Common Stock | Maximum</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Aggregate share repurchase price</t>
        </is>
      </c>
      <c r="B4" s="4" t="inlineStr">
        <is>
          <t xml:space="preserve"> </t>
        </is>
      </c>
      <c r="C4" s="4" t="inlineStr">
        <is>
          <t xml:space="preserve"> </t>
        </is>
      </c>
      <c r="D4" s="6" t="n">
        <v>25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 repurchase program effective date</t>
        </is>
      </c>
      <c r="B7" s="4" t="inlineStr">
        <is>
          <t>Jan.  01,  2024</t>
        </is>
      </c>
      <c r="C7" s="4" t="inlineStr">
        <is>
          <t xml:space="preserve"> </t>
        </is>
      </c>
      <c r="D7" s="4" t="inlineStr">
        <is>
          <t xml:space="preserve"> </t>
        </is>
      </c>
    </row>
    <row r="8">
      <c r="A8" s="4" t="inlineStr">
        <is>
          <t>Share repurchase program expiration date</t>
        </is>
      </c>
      <c r="B8" s="4" t="inlineStr">
        <is>
          <t>Dec. 31,  2024</t>
        </is>
      </c>
      <c r="C8" s="4" t="inlineStr">
        <is>
          <t xml:space="preserve"> </t>
        </is>
      </c>
      <c r="D8" s="4" t="inlineStr">
        <is>
          <t xml:space="preserve"> </t>
        </is>
      </c>
    </row>
    <row r="9">
      <c r="A9" s="4" t="inlineStr">
        <is>
          <t>Subsequent Event | Car Offer | CarOffer Purchase Agree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urchase agreement date</t>
        </is>
      </c>
      <c r="B11" s="4" t="inlineStr">
        <is>
          <t xml:space="preserve"> </t>
        </is>
      </c>
      <c r="C11" s="4" t="inlineStr">
        <is>
          <t>Nov.  06,  2023</t>
        </is>
      </c>
      <c r="D11" s="4" t="inlineStr">
        <is>
          <t xml:space="preserve"> </t>
        </is>
      </c>
    </row>
    <row r="12">
      <c r="A12" s="4" t="inlineStr">
        <is>
          <t>Aggregate consideration amount</t>
        </is>
      </c>
      <c r="B12" s="4" t="inlineStr">
        <is>
          <t xml:space="preserve"> </t>
        </is>
      </c>
      <c r="C12" s="6" t="n">
        <v>75</v>
      </c>
      <c r="D12" s="4" t="inlineStr">
        <is>
          <t xml:space="preserve"> </t>
        </is>
      </c>
    </row>
    <row r="13">
      <c r="A13" s="4" t="inlineStr">
        <is>
          <t>Subsequent Event | 2024 Share Repurchase Program</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hare repurchase program effective date</t>
        </is>
      </c>
      <c r="B15" s="4" t="inlineStr">
        <is>
          <t>Jan.  01,  2024</t>
        </is>
      </c>
      <c r="C15" s="4" t="inlineStr">
        <is>
          <t xml:space="preserve"> </t>
        </is>
      </c>
      <c r="D15" s="4" t="inlineStr">
        <is>
          <t xml:space="preserve"> </t>
        </is>
      </c>
    </row>
    <row r="16">
      <c r="A16" s="4" t="inlineStr">
        <is>
          <t>Share repurchase program expiration date</t>
        </is>
      </c>
      <c r="B16" s="4" t="inlineStr">
        <is>
          <t>Dec. 31,  2024</t>
        </is>
      </c>
      <c r="C16" s="4" t="inlineStr">
        <is>
          <t xml:space="preserve"> </t>
        </is>
      </c>
      <c r="D16" s="4" t="inlineStr">
        <is>
          <t xml:space="preserve"> </t>
        </is>
      </c>
    </row>
    <row r="17">
      <c r="A17" s="4" t="inlineStr">
        <is>
          <t>Subsequent Event | Class A Common Stock | 2024 Share Repurchase Program | Max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Aggregate share repurchase price</t>
        </is>
      </c>
      <c r="B19" s="6" t="n">
        <v>250</v>
      </c>
      <c r="C19" s="4" t="inlineStr">
        <is>
          <t xml:space="preserve"> </t>
        </is>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income</t>
        </is>
      </c>
      <c r="B4" s="6" t="n">
        <v>18973</v>
      </c>
      <c r="C4" s="6" t="n">
        <v>18824</v>
      </c>
      <c r="D4" s="6" t="n">
        <v>44656</v>
      </c>
      <c r="E4" s="6" t="n">
        <v>5572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778</v>
      </c>
      <c r="C6" s="5" t="n">
        <v>-1519</v>
      </c>
      <c r="D6" s="5" t="n">
        <v>-475</v>
      </c>
      <c r="E6" s="5" t="n">
        <v>-3594</v>
      </c>
    </row>
    <row r="7">
      <c r="A7" s="4" t="inlineStr">
        <is>
          <t>Consolidated comprehensive income</t>
        </is>
      </c>
      <c r="B7" s="5" t="n">
        <v>18195</v>
      </c>
      <c r="C7" s="5" t="n">
        <v>17305</v>
      </c>
      <c r="D7" s="5" t="n">
        <v>44181</v>
      </c>
      <c r="E7" s="5" t="n">
        <v>52129</v>
      </c>
    </row>
    <row r="8">
      <c r="A8" s="4" t="inlineStr">
        <is>
          <t>Comprehensive loss attributable to redeemable noncontrolling interests</t>
        </is>
      </c>
      <c r="B8" s="5" t="n">
        <v>-3329</v>
      </c>
      <c r="C8" s="5" t="n">
        <v>-1576</v>
      </c>
      <c r="D8" s="5" t="n">
        <v>-10191</v>
      </c>
      <c r="E8" s="5" t="n">
        <v>-3871</v>
      </c>
    </row>
    <row r="9">
      <c r="A9" s="4" t="inlineStr">
        <is>
          <t>Comprehensive income attributable to CarGurus, Inc.</t>
        </is>
      </c>
      <c r="B9" s="6" t="n">
        <v>21524</v>
      </c>
      <c r="C9" s="6" t="n">
        <v>18881</v>
      </c>
      <c r="D9" s="6" t="n">
        <v>54372</v>
      </c>
      <c r="E9" s="6" t="n">
        <v>56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18" customWidth="1" min="8" max="8"/>
    <col width="37" customWidth="1" min="9" max="9"/>
  </cols>
  <sheetData>
    <row r="1">
      <c r="A1" s="1" t="inlineStr">
        <is>
          <t>Unaudited Condensed Consolidated Statements of Redeemable Noncontrolling Interest and Stockholders' Equity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t>
        </is>
      </c>
      <c r="I1" s="2" t="inlineStr">
        <is>
          <t>Accumulated Other Comprehensive Loss</t>
        </is>
      </c>
    </row>
    <row r="2">
      <c r="A2" s="4" t="inlineStr">
        <is>
          <t>Beginning balance at Dec. 31, 2021</t>
        </is>
      </c>
      <c r="B2" s="6" t="n">
        <v>516841</v>
      </c>
      <c r="C2" s="4" t="inlineStr">
        <is>
          <t xml:space="preserve"> </t>
        </is>
      </c>
      <c r="D2" s="4" t="inlineStr">
        <is>
          <t xml:space="preserve"> </t>
        </is>
      </c>
      <c r="E2" s="6" t="n">
        <v>102</v>
      </c>
      <c r="F2" s="6" t="n">
        <v>16</v>
      </c>
      <c r="G2" s="6" t="n">
        <v>387868</v>
      </c>
      <c r="H2" s="6" t="n">
        <v>129258</v>
      </c>
      <c r="I2" s="6" t="n">
        <v>-403</v>
      </c>
    </row>
    <row r="3">
      <c r="A3" s="4" t="inlineStr">
        <is>
          <t>Redeemable Noncontrolling Interest, Beginning balance at Dec. 31, 2021</t>
        </is>
      </c>
      <c r="B3" s="5" t="n">
        <v>1628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5" t="n">
        <v>101773034</v>
      </c>
      <c r="F4" s="5" t="n">
        <v>15999173</v>
      </c>
      <c r="G4" s="4" t="inlineStr">
        <is>
          <t xml:space="preserve"> </t>
        </is>
      </c>
      <c r="H4" s="4" t="inlineStr">
        <is>
          <t xml:space="preserve"> </t>
        </is>
      </c>
      <c r="I4" s="4" t="inlineStr">
        <is>
          <t xml:space="preserve"> </t>
        </is>
      </c>
    </row>
    <row r="5">
      <c r="A5" s="4" t="inlineStr">
        <is>
          <t>Net (loss) income</t>
        </is>
      </c>
      <c r="B5" s="5" t="n">
        <v>19910</v>
      </c>
      <c r="C5" s="4" t="inlineStr">
        <is>
          <t xml:space="preserve"> </t>
        </is>
      </c>
      <c r="D5" s="4" t="inlineStr">
        <is>
          <t xml:space="preserve"> </t>
        </is>
      </c>
      <c r="E5" s="4" t="inlineStr">
        <is>
          <t xml:space="preserve"> </t>
        </is>
      </c>
      <c r="F5" s="4" t="inlineStr">
        <is>
          <t xml:space="preserve"> </t>
        </is>
      </c>
      <c r="G5" s="4" t="inlineStr">
        <is>
          <t xml:space="preserve"> </t>
        </is>
      </c>
      <c r="H5" s="5" t="n">
        <v>19910</v>
      </c>
      <c r="I5" s="4" t="inlineStr">
        <is>
          <t xml:space="preserve"> </t>
        </is>
      </c>
    </row>
    <row r="6">
      <c r="A6" s="4" t="inlineStr">
        <is>
          <t>Redeemable Noncontrolling Interest, Net income (loss)</t>
        </is>
      </c>
      <c r="B6" s="5" t="n">
        <v>-107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 expense</t>
        </is>
      </c>
      <c r="B7" s="5" t="n">
        <v>15353</v>
      </c>
      <c r="C7" s="4" t="inlineStr">
        <is>
          <t xml:space="preserve"> </t>
        </is>
      </c>
      <c r="D7" s="4" t="inlineStr">
        <is>
          <t xml:space="preserve"> </t>
        </is>
      </c>
      <c r="E7" s="4" t="inlineStr">
        <is>
          <t xml:space="preserve"> </t>
        </is>
      </c>
      <c r="F7" s="4" t="inlineStr">
        <is>
          <t xml:space="preserve"> </t>
        </is>
      </c>
      <c r="G7" s="5" t="n">
        <v>15353</v>
      </c>
      <c r="H7" s="4" t="inlineStr">
        <is>
          <t xml:space="preserve"> </t>
        </is>
      </c>
      <c r="I7" s="4" t="inlineStr">
        <is>
          <t xml:space="preserve"> </t>
        </is>
      </c>
    </row>
    <row r="8">
      <c r="A8" s="4" t="inlineStr">
        <is>
          <t>Issuance of common stock upon exercise of stock options</t>
        </is>
      </c>
      <c r="B8" s="5" t="n">
        <v>680</v>
      </c>
      <c r="C8" s="4" t="inlineStr">
        <is>
          <t xml:space="preserve"> </t>
        </is>
      </c>
      <c r="D8" s="4" t="inlineStr">
        <is>
          <t xml:space="preserve"> </t>
        </is>
      </c>
      <c r="E8" s="4" t="inlineStr">
        <is>
          <t xml:space="preserve"> </t>
        </is>
      </c>
      <c r="F8" s="4" t="inlineStr">
        <is>
          <t xml:space="preserve"> </t>
        </is>
      </c>
      <c r="G8" s="5" t="n">
        <v>680</v>
      </c>
      <c r="H8" s="4" t="inlineStr">
        <is>
          <t xml:space="preserve"> </t>
        </is>
      </c>
      <c r="I8" s="4" t="inlineStr">
        <is>
          <t xml:space="preserve"> </t>
        </is>
      </c>
    </row>
    <row r="9">
      <c r="A9" s="4" t="inlineStr">
        <is>
          <t>Issuance of common stock upon exercise of stock options, Shares</t>
        </is>
      </c>
      <c r="B9" s="4" t="inlineStr">
        <is>
          <t xml:space="preserve"> </t>
        </is>
      </c>
      <c r="C9" s="4" t="inlineStr">
        <is>
          <t xml:space="preserve"> </t>
        </is>
      </c>
      <c r="D9" s="4" t="inlineStr">
        <is>
          <t xml:space="preserve"> </t>
        </is>
      </c>
      <c r="E9" s="5" t="n">
        <v>74163</v>
      </c>
      <c r="F9" s="4" t="inlineStr">
        <is>
          <t xml:space="preserve"> </t>
        </is>
      </c>
      <c r="G9" s="4" t="inlineStr">
        <is>
          <t xml:space="preserve"> </t>
        </is>
      </c>
      <c r="H9" s="4" t="inlineStr">
        <is>
          <t xml:space="preserve"> </t>
        </is>
      </c>
      <c r="I9" s="4" t="inlineStr">
        <is>
          <t xml:space="preserve"> </t>
        </is>
      </c>
    </row>
    <row r="10">
      <c r="A10" s="4" t="inlineStr">
        <is>
          <t>Issuance of common stock upon vesting of restricted stock units</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4" t="inlineStr">
        <is>
          <t xml:space="preserve"> </t>
        </is>
      </c>
    </row>
    <row r="11">
      <c r="A11" s="4" t="inlineStr">
        <is>
          <t>Issuance of common stock upon vesting of restricted stock units, Shares</t>
        </is>
      </c>
      <c r="B11" s="4" t="inlineStr">
        <is>
          <t xml:space="preserve"> </t>
        </is>
      </c>
      <c r="C11" s="4" t="inlineStr">
        <is>
          <t xml:space="preserve"> </t>
        </is>
      </c>
      <c r="D11" s="4" t="inlineStr">
        <is>
          <t xml:space="preserve"> </t>
        </is>
      </c>
      <c r="E11" s="5" t="n">
        <v>451084</v>
      </c>
      <c r="F11" s="4" t="inlineStr">
        <is>
          <t xml:space="preserve"> </t>
        </is>
      </c>
      <c r="G11" s="4" t="inlineStr">
        <is>
          <t xml:space="preserve"> </t>
        </is>
      </c>
      <c r="H11" s="4" t="inlineStr">
        <is>
          <t xml:space="preserve"> </t>
        </is>
      </c>
      <c r="I11" s="4" t="inlineStr">
        <is>
          <t xml:space="preserve"> </t>
        </is>
      </c>
    </row>
    <row r="12">
      <c r="A12" s="4" t="inlineStr">
        <is>
          <t>Payment of withholding taxes on net share settlements of restricted stock units</t>
        </is>
      </c>
      <c r="B12" s="5" t="n">
        <v>-5430</v>
      </c>
      <c r="C12" s="4" t="inlineStr">
        <is>
          <t xml:space="preserve"> </t>
        </is>
      </c>
      <c r="D12" s="4" t="inlineStr">
        <is>
          <t xml:space="preserve"> </t>
        </is>
      </c>
      <c r="E12" s="4" t="inlineStr">
        <is>
          <t xml:space="preserve"> </t>
        </is>
      </c>
      <c r="F12" s="4" t="inlineStr">
        <is>
          <t xml:space="preserve"> </t>
        </is>
      </c>
      <c r="G12" s="5" t="n">
        <v>-5430</v>
      </c>
      <c r="H12" s="4" t="inlineStr">
        <is>
          <t xml:space="preserve"> </t>
        </is>
      </c>
      <c r="I12" s="4" t="inlineStr">
        <is>
          <t xml:space="preserve"> </t>
        </is>
      </c>
    </row>
    <row r="13">
      <c r="A13" s="4" t="inlineStr">
        <is>
          <t>Payment of withholding taxes on net share settlements of restricted stock units, Shares</t>
        </is>
      </c>
      <c r="B13" s="4" t="inlineStr">
        <is>
          <t xml:space="preserve"> </t>
        </is>
      </c>
      <c r="C13" s="4" t="inlineStr">
        <is>
          <t xml:space="preserve"> </t>
        </is>
      </c>
      <c r="D13" s="4" t="inlineStr">
        <is>
          <t xml:space="preserve"> </t>
        </is>
      </c>
      <c r="E13" s="5" t="n">
        <v>-155736</v>
      </c>
      <c r="F13" s="4" t="inlineStr">
        <is>
          <t xml:space="preserve"> </t>
        </is>
      </c>
      <c r="G13" s="4" t="inlineStr">
        <is>
          <t xml:space="preserve"> </t>
        </is>
      </c>
      <c r="H13" s="4" t="inlineStr">
        <is>
          <t xml:space="preserve"> </t>
        </is>
      </c>
      <c r="I13" s="4" t="inlineStr">
        <is>
          <t xml:space="preserve"> </t>
        </is>
      </c>
    </row>
    <row r="14">
      <c r="A14" s="4" t="inlineStr">
        <is>
          <t>Redeemable noncontrolling interest , accretion to redemption value</t>
        </is>
      </c>
      <c r="B14" s="5" t="n">
        <v>8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etion of redeemable noncontrolling interest to redemption value</t>
        </is>
      </c>
      <c r="B15" s="5" t="n">
        <v>-82000</v>
      </c>
      <c r="C15" s="4" t="inlineStr">
        <is>
          <t xml:space="preserve"> </t>
        </is>
      </c>
      <c r="D15" s="4" t="inlineStr">
        <is>
          <t xml:space="preserve"> </t>
        </is>
      </c>
      <c r="E15" s="4" t="inlineStr">
        <is>
          <t xml:space="preserve"> </t>
        </is>
      </c>
      <c r="F15" s="4" t="inlineStr">
        <is>
          <t xml:space="preserve"> </t>
        </is>
      </c>
      <c r="G15" s="4" t="inlineStr">
        <is>
          <t xml:space="preserve"> </t>
        </is>
      </c>
      <c r="H15" s="5" t="n">
        <v>-82000</v>
      </c>
      <c r="I15" s="4" t="inlineStr">
        <is>
          <t xml:space="preserve"> </t>
        </is>
      </c>
    </row>
    <row r="16">
      <c r="A16" s="4" t="inlineStr">
        <is>
          <t>Tax distribution to redeemable noncontrolling interest holders</t>
        </is>
      </c>
      <c r="B16" s="5" t="n">
        <v>-398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B17" s="5" t="n">
        <v>-4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89</v>
      </c>
    </row>
    <row r="18">
      <c r="A18" s="4" t="inlineStr">
        <is>
          <t>Ending balance at Mar. 31, 2022</t>
        </is>
      </c>
      <c r="B18" s="5" t="n">
        <v>464865</v>
      </c>
      <c r="C18" s="4" t="inlineStr">
        <is>
          <t xml:space="preserve"> </t>
        </is>
      </c>
      <c r="D18" s="4" t="inlineStr">
        <is>
          <t xml:space="preserve"> </t>
        </is>
      </c>
      <c r="E18" s="6" t="n">
        <v>102</v>
      </c>
      <c r="F18" s="6" t="n">
        <v>16</v>
      </c>
      <c r="G18" s="5" t="n">
        <v>398471</v>
      </c>
      <c r="H18" s="5" t="n">
        <v>67168</v>
      </c>
      <c r="I18" s="5" t="n">
        <v>-892</v>
      </c>
    </row>
    <row r="19">
      <c r="A19" s="4" t="inlineStr">
        <is>
          <t>Redeemable Noncontrolling Interest, Ending balance at Mar. 31, 2022</t>
        </is>
      </c>
      <c r="B19" s="5" t="n">
        <v>239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Shares at Mar. 31, 2022</t>
        </is>
      </c>
      <c r="B20" s="4" t="inlineStr">
        <is>
          <t xml:space="preserve"> </t>
        </is>
      </c>
      <c r="C20" s="4" t="inlineStr">
        <is>
          <t xml:space="preserve"> </t>
        </is>
      </c>
      <c r="D20" s="4" t="inlineStr">
        <is>
          <t xml:space="preserve"> </t>
        </is>
      </c>
      <c r="E20" s="5" t="n">
        <v>102142545</v>
      </c>
      <c r="F20" s="5" t="n">
        <v>15999173</v>
      </c>
      <c r="G20" s="4" t="inlineStr">
        <is>
          <t xml:space="preserve"> </t>
        </is>
      </c>
      <c r="H20" s="4" t="inlineStr">
        <is>
          <t xml:space="preserve"> </t>
        </is>
      </c>
      <c r="I20" s="4" t="inlineStr">
        <is>
          <t xml:space="preserve"> </t>
        </is>
      </c>
    </row>
    <row r="21">
      <c r="A21" s="4" t="inlineStr">
        <is>
          <t>Beginning balance at Dec. 31, 2021</t>
        </is>
      </c>
      <c r="B21" s="5" t="n">
        <v>516841</v>
      </c>
      <c r="C21" s="4" t="inlineStr">
        <is>
          <t xml:space="preserve"> </t>
        </is>
      </c>
      <c r="D21" s="4" t="inlineStr">
        <is>
          <t xml:space="preserve"> </t>
        </is>
      </c>
      <c r="E21" s="6" t="n">
        <v>102</v>
      </c>
      <c r="F21" s="6" t="n">
        <v>16</v>
      </c>
      <c r="G21" s="5" t="n">
        <v>387868</v>
      </c>
      <c r="H21" s="5" t="n">
        <v>129258</v>
      </c>
      <c r="I21" s="5" t="n">
        <v>-403</v>
      </c>
    </row>
    <row r="22">
      <c r="A22" s="4" t="inlineStr">
        <is>
          <t>Redeemable Noncontrolling Interest, Beginning balance at Dec. 31, 2021</t>
        </is>
      </c>
      <c r="B22" s="5" t="n">
        <v>1628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Shares at Dec. 31, 2021</t>
        </is>
      </c>
      <c r="B23" s="4" t="inlineStr">
        <is>
          <t xml:space="preserve"> </t>
        </is>
      </c>
      <c r="C23" s="4" t="inlineStr">
        <is>
          <t xml:space="preserve"> </t>
        </is>
      </c>
      <c r="D23" s="4" t="inlineStr">
        <is>
          <t xml:space="preserve"> </t>
        </is>
      </c>
      <c r="E23" s="5" t="n">
        <v>101773034</v>
      </c>
      <c r="F23" s="5" t="n">
        <v>15999173</v>
      </c>
      <c r="G23" s="4" t="inlineStr">
        <is>
          <t xml:space="preserve"> </t>
        </is>
      </c>
      <c r="H23" s="4" t="inlineStr">
        <is>
          <t xml:space="preserve"> </t>
        </is>
      </c>
      <c r="I23" s="4" t="inlineStr">
        <is>
          <t xml:space="preserve"> </t>
        </is>
      </c>
    </row>
    <row r="24">
      <c r="A24" s="4" t="inlineStr">
        <is>
          <t>Net (loss) income</t>
        </is>
      </c>
      <c r="B24" s="5" t="n">
        <v>595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of withholding taxes on net share settlements of restricted stock units, Shares</t>
        </is>
      </c>
      <c r="B25" s="4" t="inlineStr">
        <is>
          <t xml:space="preserve"> </t>
        </is>
      </c>
      <c r="C25" s="5" t="n">
        <v>-53131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ign currency translation adjustment</t>
        </is>
      </c>
      <c r="B26" s="5" t="n">
        <v>-359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Sep. 30, 2022</t>
        </is>
      </c>
      <c r="B27" s="5" t="n">
        <v>577931</v>
      </c>
      <c r="C27" s="4" t="inlineStr">
        <is>
          <t xml:space="preserve"> </t>
        </is>
      </c>
      <c r="D27" s="4" t="inlineStr">
        <is>
          <t xml:space="preserve"> </t>
        </is>
      </c>
      <c r="E27" s="6" t="n">
        <v>103</v>
      </c>
      <c r="F27" s="6" t="n">
        <v>16</v>
      </c>
      <c r="G27" s="5" t="n">
        <v>418013</v>
      </c>
      <c r="H27" s="5" t="n">
        <v>163796</v>
      </c>
      <c r="I27" s="5" t="n">
        <v>-3997</v>
      </c>
    </row>
    <row r="28">
      <c r="A28" s="4" t="inlineStr">
        <is>
          <t>Redeemable Noncontrolling Interest, Ending balance at Sep. 30, 2022</t>
        </is>
      </c>
      <c r="B28" s="5" t="n">
        <v>1726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Shares at Sep. 30, 2022</t>
        </is>
      </c>
      <c r="B29" s="4" t="inlineStr">
        <is>
          <t xml:space="preserve"> </t>
        </is>
      </c>
      <c r="C29" s="4" t="inlineStr">
        <is>
          <t xml:space="preserve"> </t>
        </is>
      </c>
      <c r="D29" s="4" t="inlineStr">
        <is>
          <t xml:space="preserve"> </t>
        </is>
      </c>
      <c r="E29" s="5" t="n">
        <v>102903347</v>
      </c>
      <c r="F29" s="5" t="n">
        <v>15999173</v>
      </c>
      <c r="G29" s="4" t="inlineStr">
        <is>
          <t xml:space="preserve"> </t>
        </is>
      </c>
      <c r="H29" s="4" t="inlineStr">
        <is>
          <t xml:space="preserve"> </t>
        </is>
      </c>
      <c r="I29" s="4" t="inlineStr">
        <is>
          <t xml:space="preserve"> </t>
        </is>
      </c>
    </row>
    <row r="30">
      <c r="A30" s="4" t="inlineStr">
        <is>
          <t>Beginning balance at Mar. 31, 2022</t>
        </is>
      </c>
      <c r="B30" s="5" t="n">
        <v>464865</v>
      </c>
      <c r="C30" s="4" t="inlineStr">
        <is>
          <t xml:space="preserve"> </t>
        </is>
      </c>
      <c r="D30" s="4" t="inlineStr">
        <is>
          <t xml:space="preserve"> </t>
        </is>
      </c>
      <c r="E30" s="6" t="n">
        <v>102</v>
      </c>
      <c r="F30" s="6" t="n">
        <v>16</v>
      </c>
      <c r="G30" s="5" t="n">
        <v>398471</v>
      </c>
      <c r="H30" s="5" t="n">
        <v>67168</v>
      </c>
      <c r="I30" s="5" t="n">
        <v>-892</v>
      </c>
    </row>
    <row r="31">
      <c r="A31" s="4" t="inlineStr">
        <is>
          <t>Redeemable Noncontrolling Interest, Beginning balance at Mar. 31, 2022</t>
        </is>
      </c>
      <c r="B31" s="5" t="n">
        <v>2397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Shares at Mar. 31, 2022</t>
        </is>
      </c>
      <c r="B32" s="4" t="inlineStr">
        <is>
          <t xml:space="preserve"> </t>
        </is>
      </c>
      <c r="C32" s="4" t="inlineStr">
        <is>
          <t xml:space="preserve"> </t>
        </is>
      </c>
      <c r="D32" s="4" t="inlineStr">
        <is>
          <t xml:space="preserve"> </t>
        </is>
      </c>
      <c r="E32" s="5" t="n">
        <v>102142545</v>
      </c>
      <c r="F32" s="5" t="n">
        <v>15999173</v>
      </c>
      <c r="G32" s="4" t="inlineStr">
        <is>
          <t xml:space="preserve"> </t>
        </is>
      </c>
      <c r="H32" s="4" t="inlineStr">
        <is>
          <t xml:space="preserve"> </t>
        </is>
      </c>
      <c r="I32" s="4" t="inlineStr">
        <is>
          <t xml:space="preserve"> </t>
        </is>
      </c>
    </row>
    <row r="33">
      <c r="A33" s="4" t="inlineStr">
        <is>
          <t>Net (loss) income</t>
        </is>
      </c>
      <c r="B33" s="5" t="n">
        <v>19284</v>
      </c>
      <c r="C33" s="4" t="inlineStr">
        <is>
          <t xml:space="preserve"> </t>
        </is>
      </c>
      <c r="D33" s="4" t="inlineStr">
        <is>
          <t xml:space="preserve"> </t>
        </is>
      </c>
      <c r="E33" s="4" t="inlineStr">
        <is>
          <t xml:space="preserve"> </t>
        </is>
      </c>
      <c r="F33" s="4" t="inlineStr">
        <is>
          <t xml:space="preserve"> </t>
        </is>
      </c>
      <c r="G33" s="4" t="inlineStr">
        <is>
          <t xml:space="preserve"> </t>
        </is>
      </c>
      <c r="H33" s="5" t="n">
        <v>19284</v>
      </c>
      <c r="I33" s="4" t="inlineStr">
        <is>
          <t xml:space="preserve"> </t>
        </is>
      </c>
    </row>
    <row r="34">
      <c r="A34" s="4" t="inlineStr">
        <is>
          <t>Redeemable Noncontrolling Interest, Net income (loss)</t>
        </is>
      </c>
      <c r="B34" s="5" t="n">
        <v>-122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14697</v>
      </c>
      <c r="C35" s="4" t="inlineStr">
        <is>
          <t xml:space="preserve"> </t>
        </is>
      </c>
      <c r="D35" s="4" t="inlineStr">
        <is>
          <t xml:space="preserve"> </t>
        </is>
      </c>
      <c r="E35" s="4" t="inlineStr">
        <is>
          <t xml:space="preserve"> </t>
        </is>
      </c>
      <c r="F35" s="4" t="inlineStr">
        <is>
          <t xml:space="preserve"> </t>
        </is>
      </c>
      <c r="G35" s="5" t="n">
        <v>14697</v>
      </c>
      <c r="H35" s="4" t="inlineStr">
        <is>
          <t xml:space="preserve"> </t>
        </is>
      </c>
      <c r="I35" s="4" t="inlineStr">
        <is>
          <t xml:space="preserve"> </t>
        </is>
      </c>
    </row>
    <row r="36">
      <c r="A36" s="4" t="inlineStr">
        <is>
          <t>Issuance of common stock upon exercise of stock options</t>
        </is>
      </c>
      <c r="B36" s="5" t="n">
        <v>25</v>
      </c>
      <c r="C36" s="4" t="inlineStr">
        <is>
          <t xml:space="preserve"> </t>
        </is>
      </c>
      <c r="D36" s="4" t="inlineStr">
        <is>
          <t xml:space="preserve"> </t>
        </is>
      </c>
      <c r="E36" s="4" t="inlineStr">
        <is>
          <t xml:space="preserve"> </t>
        </is>
      </c>
      <c r="F36" s="4" t="inlineStr">
        <is>
          <t xml:space="preserve"> </t>
        </is>
      </c>
      <c r="G36" s="5" t="n">
        <v>25</v>
      </c>
      <c r="H36" s="4" t="inlineStr">
        <is>
          <t xml:space="preserve"> </t>
        </is>
      </c>
      <c r="I36" s="4" t="inlineStr">
        <is>
          <t xml:space="preserve"> </t>
        </is>
      </c>
    </row>
    <row r="37">
      <c r="A37" s="4" t="inlineStr">
        <is>
          <t>Issuance of common stock upon exercise of stock options, Shares</t>
        </is>
      </c>
      <c r="B37" s="4" t="inlineStr">
        <is>
          <t xml:space="preserve"> </t>
        </is>
      </c>
      <c r="C37" s="4" t="inlineStr">
        <is>
          <t xml:space="preserve"> </t>
        </is>
      </c>
      <c r="D37" s="4" t="inlineStr">
        <is>
          <t xml:space="preserve"> </t>
        </is>
      </c>
      <c r="E37" s="5" t="n">
        <v>23240</v>
      </c>
      <c r="F37" s="4" t="inlineStr">
        <is>
          <t xml:space="preserve"> </t>
        </is>
      </c>
      <c r="G37" s="4" t="inlineStr">
        <is>
          <t xml:space="preserve"> </t>
        </is>
      </c>
      <c r="H37" s="4" t="inlineStr">
        <is>
          <t xml:space="preserve"> </t>
        </is>
      </c>
      <c r="I37" s="4" t="inlineStr">
        <is>
          <t xml:space="preserve"> </t>
        </is>
      </c>
    </row>
    <row r="38">
      <c r="A38" s="4" t="inlineStr">
        <is>
          <t>Issuance of common stock upon vesting of restricted stock units, Shares</t>
        </is>
      </c>
      <c r="B38" s="4" t="inlineStr">
        <is>
          <t xml:space="preserve"> </t>
        </is>
      </c>
      <c r="C38" s="4" t="inlineStr">
        <is>
          <t xml:space="preserve"> </t>
        </is>
      </c>
      <c r="D38" s="4" t="inlineStr">
        <is>
          <t xml:space="preserve"> </t>
        </is>
      </c>
      <c r="E38" s="5" t="n">
        <v>447555</v>
      </c>
      <c r="F38" s="4" t="inlineStr">
        <is>
          <t xml:space="preserve"> </t>
        </is>
      </c>
      <c r="G38" s="4" t="inlineStr">
        <is>
          <t xml:space="preserve"> </t>
        </is>
      </c>
      <c r="H38" s="4" t="inlineStr">
        <is>
          <t xml:space="preserve"> </t>
        </is>
      </c>
      <c r="I38" s="4" t="inlineStr">
        <is>
          <t xml:space="preserve"> </t>
        </is>
      </c>
    </row>
    <row r="39">
      <c r="A39" s="4" t="inlineStr">
        <is>
          <t>Payment of withholding taxes on net share settlements of restricted stock units</t>
        </is>
      </c>
      <c r="B39" s="5" t="n">
        <v>-5830</v>
      </c>
      <c r="C39" s="4" t="inlineStr">
        <is>
          <t xml:space="preserve"> </t>
        </is>
      </c>
      <c r="D39" s="4" t="inlineStr">
        <is>
          <t xml:space="preserve"> </t>
        </is>
      </c>
      <c r="E39" s="4" t="inlineStr">
        <is>
          <t xml:space="preserve"> </t>
        </is>
      </c>
      <c r="F39" s="4" t="inlineStr">
        <is>
          <t xml:space="preserve"> </t>
        </is>
      </c>
      <c r="G39" s="5" t="n">
        <v>-5830</v>
      </c>
      <c r="H39" s="4" t="inlineStr">
        <is>
          <t xml:space="preserve"> </t>
        </is>
      </c>
      <c r="I39" s="4" t="inlineStr">
        <is>
          <t xml:space="preserve"> </t>
        </is>
      </c>
    </row>
    <row r="40">
      <c r="A40" s="4" t="inlineStr">
        <is>
          <t>Payment of withholding taxes on net share settlements of restricted stock units, Shares</t>
        </is>
      </c>
      <c r="B40" s="4" t="inlineStr">
        <is>
          <t xml:space="preserve"> </t>
        </is>
      </c>
      <c r="C40" s="4" t="inlineStr">
        <is>
          <t xml:space="preserve"> </t>
        </is>
      </c>
      <c r="D40" s="4" t="inlineStr">
        <is>
          <t xml:space="preserve"> </t>
        </is>
      </c>
      <c r="E40" s="5" t="n">
        <v>-147533</v>
      </c>
      <c r="F40" s="4" t="inlineStr">
        <is>
          <t xml:space="preserve"> </t>
        </is>
      </c>
      <c r="G40" s="4" t="inlineStr">
        <is>
          <t xml:space="preserve"> </t>
        </is>
      </c>
      <c r="H40" s="4" t="inlineStr">
        <is>
          <t xml:space="preserve"> </t>
        </is>
      </c>
      <c r="I40" s="4" t="inlineStr">
        <is>
          <t xml:space="preserve"> </t>
        </is>
      </c>
    </row>
    <row r="41">
      <c r="A41" s="4" t="inlineStr">
        <is>
          <t>Redeemable noncontrolling interest , accretion to redemption value</t>
        </is>
      </c>
      <c r="B41" s="5" t="n">
        <v>296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retion of redeemable noncontrolling interest to redemption value</t>
        </is>
      </c>
      <c r="B42" s="5" t="n">
        <v>-29620</v>
      </c>
      <c r="C42" s="4" t="inlineStr">
        <is>
          <t xml:space="preserve"> </t>
        </is>
      </c>
      <c r="D42" s="4" t="inlineStr">
        <is>
          <t xml:space="preserve"> </t>
        </is>
      </c>
      <c r="E42" s="4" t="inlineStr">
        <is>
          <t xml:space="preserve"> </t>
        </is>
      </c>
      <c r="F42" s="4" t="inlineStr">
        <is>
          <t xml:space="preserve"> </t>
        </is>
      </c>
      <c r="G42" s="4" t="inlineStr">
        <is>
          <t xml:space="preserve"> </t>
        </is>
      </c>
      <c r="H42" s="5" t="n">
        <v>-29620</v>
      </c>
      <c r="I42" s="4" t="inlineStr">
        <is>
          <t xml:space="preserve"> </t>
        </is>
      </c>
    </row>
    <row r="43">
      <c r="A43" s="4" t="inlineStr">
        <is>
          <t>Tax distribution to redeemable noncontrolling interest holders</t>
        </is>
      </c>
      <c r="B43" s="5" t="n">
        <v>-36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reign currency translation adjustment</t>
        </is>
      </c>
      <c r="B44" s="5" t="n">
        <v>-158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586</v>
      </c>
    </row>
    <row r="45">
      <c r="A45" s="4" t="inlineStr">
        <is>
          <t>Ending balance at Jun. 30, 2022</t>
        </is>
      </c>
      <c r="B45" s="5" t="n">
        <v>461835</v>
      </c>
      <c r="C45" s="4" t="inlineStr">
        <is>
          <t xml:space="preserve"> </t>
        </is>
      </c>
      <c r="D45" s="4" t="inlineStr">
        <is>
          <t xml:space="preserve"> </t>
        </is>
      </c>
      <c r="E45" s="6" t="n">
        <v>102</v>
      </c>
      <c r="F45" s="6" t="n">
        <v>16</v>
      </c>
      <c r="G45" s="5" t="n">
        <v>407363</v>
      </c>
      <c r="H45" s="5" t="n">
        <v>56832</v>
      </c>
      <c r="I45" s="5" t="n">
        <v>-2478</v>
      </c>
    </row>
    <row r="46">
      <c r="A46" s="4" t="inlineStr">
        <is>
          <t>Redeemable Noncontrolling Interest, Ending balance at Jun. 30, 2022</t>
        </is>
      </c>
      <c r="B46" s="5" t="n">
        <v>2645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Shares at Jun. 30, 2022</t>
        </is>
      </c>
      <c r="B47" s="4" t="inlineStr">
        <is>
          <t xml:space="preserve"> </t>
        </is>
      </c>
      <c r="C47" s="4" t="inlineStr">
        <is>
          <t xml:space="preserve"> </t>
        </is>
      </c>
      <c r="D47" s="4" t="inlineStr">
        <is>
          <t xml:space="preserve"> </t>
        </is>
      </c>
      <c r="E47" s="5" t="n">
        <v>102465807</v>
      </c>
      <c r="F47" s="5" t="n">
        <v>15999173</v>
      </c>
      <c r="G47" s="4" t="inlineStr">
        <is>
          <t xml:space="preserve"> </t>
        </is>
      </c>
      <c r="H47" s="4" t="inlineStr">
        <is>
          <t xml:space="preserve"> </t>
        </is>
      </c>
      <c r="I47" s="4" t="inlineStr">
        <is>
          <t xml:space="preserve"> </t>
        </is>
      </c>
    </row>
    <row r="48">
      <c r="A48" s="4" t="inlineStr">
        <is>
          <t>Net (loss) income</t>
        </is>
      </c>
      <c r="B48" s="5" t="n">
        <v>20400</v>
      </c>
      <c r="C48" s="4" t="inlineStr">
        <is>
          <t xml:space="preserve"> </t>
        </is>
      </c>
      <c r="D48" s="4" t="inlineStr">
        <is>
          <t xml:space="preserve"> </t>
        </is>
      </c>
      <c r="E48" s="4" t="inlineStr">
        <is>
          <t xml:space="preserve"> </t>
        </is>
      </c>
      <c r="F48" s="4" t="inlineStr">
        <is>
          <t xml:space="preserve"> </t>
        </is>
      </c>
      <c r="G48" s="4" t="inlineStr">
        <is>
          <t xml:space="preserve"> </t>
        </is>
      </c>
      <c r="H48" s="5" t="n">
        <v>20400</v>
      </c>
      <c r="I48" s="4" t="inlineStr">
        <is>
          <t xml:space="preserve"> </t>
        </is>
      </c>
    </row>
    <row r="49">
      <c r="A49" s="4" t="inlineStr">
        <is>
          <t>Redeemable Noncontrolling Interest, Net income (loss)</t>
        </is>
      </c>
      <c r="B49" s="5" t="n">
        <v>-157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based compensation expense</t>
        </is>
      </c>
      <c r="B50" s="5" t="n">
        <v>14910</v>
      </c>
      <c r="C50" s="4" t="inlineStr">
        <is>
          <t xml:space="preserve"> </t>
        </is>
      </c>
      <c r="D50" s="4" t="inlineStr">
        <is>
          <t xml:space="preserve"> </t>
        </is>
      </c>
      <c r="E50" s="4" t="inlineStr">
        <is>
          <t xml:space="preserve"> </t>
        </is>
      </c>
      <c r="F50" s="4" t="inlineStr">
        <is>
          <t xml:space="preserve"> </t>
        </is>
      </c>
      <c r="G50" s="5" t="n">
        <v>14910</v>
      </c>
      <c r="H50" s="4" t="inlineStr">
        <is>
          <t xml:space="preserve"> </t>
        </is>
      </c>
      <c r="I50" s="4" t="inlineStr">
        <is>
          <t xml:space="preserve"> </t>
        </is>
      </c>
    </row>
    <row r="51">
      <c r="A51" s="4" t="inlineStr">
        <is>
          <t>Issuance of common stock upon exercise of stock options</t>
        </is>
      </c>
      <c r="B51" s="5" t="n">
        <v>14</v>
      </c>
      <c r="C51" s="4" t="inlineStr">
        <is>
          <t xml:space="preserve"> </t>
        </is>
      </c>
      <c r="D51" s="4" t="inlineStr">
        <is>
          <t xml:space="preserve"> </t>
        </is>
      </c>
      <c r="E51" s="4" t="inlineStr">
        <is>
          <t xml:space="preserve"> </t>
        </is>
      </c>
      <c r="F51" s="4" t="inlineStr">
        <is>
          <t xml:space="preserve"> </t>
        </is>
      </c>
      <c r="G51" s="5" t="n">
        <v>14</v>
      </c>
      <c r="H51" s="4" t="inlineStr">
        <is>
          <t xml:space="preserve"> </t>
        </is>
      </c>
      <c r="I51" s="4" t="inlineStr">
        <is>
          <t xml:space="preserve"> </t>
        </is>
      </c>
    </row>
    <row r="52">
      <c r="A52" s="4" t="inlineStr">
        <is>
          <t>Issuance of common stock upon exercise of stock options, Shares</t>
        </is>
      </c>
      <c r="B52" s="4" t="inlineStr">
        <is>
          <t xml:space="preserve"> </t>
        </is>
      </c>
      <c r="C52" s="4" t="inlineStr">
        <is>
          <t xml:space="preserve"> </t>
        </is>
      </c>
      <c r="D52" s="4" t="inlineStr">
        <is>
          <t xml:space="preserve"> </t>
        </is>
      </c>
      <c r="E52" s="5" t="n">
        <v>21600</v>
      </c>
      <c r="F52" s="4" t="inlineStr">
        <is>
          <t xml:space="preserve"> </t>
        </is>
      </c>
      <c r="G52" s="4" t="inlineStr">
        <is>
          <t xml:space="preserve"> </t>
        </is>
      </c>
      <c r="H52" s="4" t="inlineStr">
        <is>
          <t xml:space="preserve"> </t>
        </is>
      </c>
      <c r="I52" s="4" t="inlineStr">
        <is>
          <t xml:space="preserve"> </t>
        </is>
      </c>
    </row>
    <row r="53">
      <c r="A53" s="4" t="inlineStr">
        <is>
          <t>Issuance of common stock upon vesting of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c r="G53" s="5" t="n">
        <v>-1</v>
      </c>
      <c r="H53" s="4" t="inlineStr">
        <is>
          <t xml:space="preserve"> </t>
        </is>
      </c>
      <c r="I53" s="4" t="inlineStr">
        <is>
          <t xml:space="preserve"> </t>
        </is>
      </c>
    </row>
    <row r="54">
      <c r="A54" s="4" t="inlineStr">
        <is>
          <t>Issuance of common stock upon vesting of restricted stock units, Shares</t>
        </is>
      </c>
      <c r="B54" s="4" t="inlineStr">
        <is>
          <t xml:space="preserve"> </t>
        </is>
      </c>
      <c r="C54" s="4" t="inlineStr">
        <is>
          <t xml:space="preserve"> </t>
        </is>
      </c>
      <c r="D54" s="4" t="inlineStr">
        <is>
          <t xml:space="preserve"> </t>
        </is>
      </c>
      <c r="E54" s="5" t="n">
        <v>643989</v>
      </c>
      <c r="F54" s="4" t="inlineStr">
        <is>
          <t xml:space="preserve"> </t>
        </is>
      </c>
      <c r="G54" s="4" t="inlineStr">
        <is>
          <t xml:space="preserve"> </t>
        </is>
      </c>
      <c r="H54" s="4" t="inlineStr">
        <is>
          <t xml:space="preserve"> </t>
        </is>
      </c>
      <c r="I54" s="4" t="inlineStr">
        <is>
          <t xml:space="preserve"> </t>
        </is>
      </c>
    </row>
    <row r="55">
      <c r="A55" s="4" t="inlineStr">
        <is>
          <t>Payment of withholding taxes on net share settlements of restricted stock units</t>
        </is>
      </c>
      <c r="B55" s="5" t="n">
        <v>-4273</v>
      </c>
      <c r="C55" s="4" t="inlineStr">
        <is>
          <t xml:space="preserve"> </t>
        </is>
      </c>
      <c r="D55" s="4" t="inlineStr">
        <is>
          <t xml:space="preserve"> </t>
        </is>
      </c>
      <c r="E55" s="4" t="inlineStr">
        <is>
          <t xml:space="preserve"> </t>
        </is>
      </c>
      <c r="F55" s="4" t="inlineStr">
        <is>
          <t xml:space="preserve"> </t>
        </is>
      </c>
      <c r="G55" s="5" t="n">
        <v>-4273</v>
      </c>
      <c r="H55" s="4" t="inlineStr">
        <is>
          <t xml:space="preserve"> </t>
        </is>
      </c>
      <c r="I55" s="4" t="inlineStr">
        <is>
          <t xml:space="preserve"> </t>
        </is>
      </c>
    </row>
    <row r="56">
      <c r="A56" s="4" t="inlineStr">
        <is>
          <t>Payment of withholding taxes on net share settlements of restricted stock units, Shares</t>
        </is>
      </c>
      <c r="B56" s="4" t="inlineStr">
        <is>
          <t xml:space="preserve"> </t>
        </is>
      </c>
      <c r="C56" s="5" t="n">
        <v>-228049</v>
      </c>
      <c r="D56" s="4" t="inlineStr">
        <is>
          <t xml:space="preserve"> </t>
        </is>
      </c>
      <c r="E56" s="5" t="n">
        <v>-228049</v>
      </c>
      <c r="F56" s="4" t="inlineStr">
        <is>
          <t xml:space="preserve"> </t>
        </is>
      </c>
      <c r="G56" s="4" t="inlineStr">
        <is>
          <t xml:space="preserve"> </t>
        </is>
      </c>
      <c r="H56" s="4" t="inlineStr">
        <is>
          <t xml:space="preserve"> </t>
        </is>
      </c>
      <c r="I56" s="4" t="inlineStr">
        <is>
          <t xml:space="preserve"> </t>
        </is>
      </c>
    </row>
    <row r="57">
      <c r="A57" s="4" t="inlineStr">
        <is>
          <t>Redeemable noncontrolling interest , accretion to redemption value</t>
        </is>
      </c>
      <c r="B57" s="5" t="n">
        <v>-865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etion of redeemable noncontrolling interest to redemption value</t>
        </is>
      </c>
      <c r="B58" s="5" t="n">
        <v>86564</v>
      </c>
      <c r="C58" s="4" t="inlineStr">
        <is>
          <t xml:space="preserve"> </t>
        </is>
      </c>
      <c r="D58" s="4" t="inlineStr">
        <is>
          <t xml:space="preserve"> </t>
        </is>
      </c>
      <c r="E58" s="4" t="inlineStr">
        <is>
          <t xml:space="preserve"> </t>
        </is>
      </c>
      <c r="F58" s="4" t="inlineStr">
        <is>
          <t xml:space="preserve"> </t>
        </is>
      </c>
      <c r="G58" s="4" t="inlineStr">
        <is>
          <t xml:space="preserve"> </t>
        </is>
      </c>
      <c r="H58" s="5" t="n">
        <v>86564</v>
      </c>
      <c r="I58" s="4" t="inlineStr">
        <is>
          <t xml:space="preserve"> </t>
        </is>
      </c>
    </row>
    <row r="59">
      <c r="A59" s="4" t="inlineStr">
        <is>
          <t>Tax distribution to redeemable noncontrolling interest holders</t>
        </is>
      </c>
      <c r="B59" s="5" t="n">
        <v>-37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oreign currency translation adjustment</t>
        </is>
      </c>
      <c r="B60" s="5" t="n">
        <v>-151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19</v>
      </c>
    </row>
    <row r="61">
      <c r="A61" s="4" t="inlineStr">
        <is>
          <t>Ending balance at Sep. 30, 2022</t>
        </is>
      </c>
      <c r="B61" s="5" t="n">
        <v>577931</v>
      </c>
      <c r="C61" s="4" t="inlineStr">
        <is>
          <t xml:space="preserve"> </t>
        </is>
      </c>
      <c r="D61" s="4" t="inlineStr">
        <is>
          <t xml:space="preserve"> </t>
        </is>
      </c>
      <c r="E61" s="6" t="n">
        <v>103</v>
      </c>
      <c r="F61" s="6" t="n">
        <v>16</v>
      </c>
      <c r="G61" s="5" t="n">
        <v>418013</v>
      </c>
      <c r="H61" s="5" t="n">
        <v>163796</v>
      </c>
      <c r="I61" s="5" t="n">
        <v>-3997</v>
      </c>
    </row>
    <row r="62">
      <c r="A62" s="4" t="inlineStr">
        <is>
          <t>Redeemable Noncontrolling Interest, Ending balance at Sep. 30, 2022</t>
        </is>
      </c>
      <c r="B62" s="5" t="n">
        <v>1726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Shares at Sep. 30, 2022</t>
        </is>
      </c>
      <c r="B63" s="4" t="inlineStr">
        <is>
          <t xml:space="preserve"> </t>
        </is>
      </c>
      <c r="C63" s="4" t="inlineStr">
        <is>
          <t xml:space="preserve"> </t>
        </is>
      </c>
      <c r="D63" s="4" t="inlineStr">
        <is>
          <t xml:space="preserve"> </t>
        </is>
      </c>
      <c r="E63" s="5" t="n">
        <v>102903347</v>
      </c>
      <c r="F63" s="5" t="n">
        <v>15999173</v>
      </c>
      <c r="G63" s="4" t="inlineStr">
        <is>
          <t xml:space="preserve"> </t>
        </is>
      </c>
      <c r="H63" s="4" t="inlineStr">
        <is>
          <t xml:space="preserve"> </t>
        </is>
      </c>
      <c r="I63" s="4" t="inlineStr">
        <is>
          <t xml:space="preserve"> </t>
        </is>
      </c>
    </row>
    <row r="64">
      <c r="A64" s="4" t="inlineStr">
        <is>
          <t>Beginning balance at Dec. 31, 2022</t>
        </is>
      </c>
      <c r="B64" s="5" t="n">
        <v>734609</v>
      </c>
      <c r="C64" s="4" t="inlineStr">
        <is>
          <t xml:space="preserve"> </t>
        </is>
      </c>
      <c r="D64" s="4" t="inlineStr">
        <is>
          <t xml:space="preserve"> </t>
        </is>
      </c>
      <c r="E64" s="6" t="n">
        <v>102</v>
      </c>
      <c r="F64" s="6" t="n">
        <v>16</v>
      </c>
      <c r="G64" s="5" t="n">
        <v>413092</v>
      </c>
      <c r="H64" s="5" t="n">
        <v>323043</v>
      </c>
      <c r="I64" s="5" t="n">
        <v>-1644</v>
      </c>
    </row>
    <row r="65">
      <c r="A65" s="4" t="inlineStr">
        <is>
          <t>Redeemable Noncontrolling Interest, Beginning balance at Dec. 31, 2022</t>
        </is>
      </c>
      <c r="B65" s="5" t="n">
        <v>3674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eginning balance, Shares at Dec. 31, 2022</t>
        </is>
      </c>
      <c r="B66" s="4" t="inlineStr">
        <is>
          <t xml:space="preserve"> </t>
        </is>
      </c>
      <c r="C66" s="5" t="n">
        <v>101636649</v>
      </c>
      <c r="D66" s="5" t="n">
        <v>15999173</v>
      </c>
      <c r="E66" s="5" t="n">
        <v>101636649</v>
      </c>
      <c r="F66" s="5" t="n">
        <v>15999173</v>
      </c>
      <c r="G66" s="4" t="inlineStr">
        <is>
          <t xml:space="preserve"> </t>
        </is>
      </c>
      <c r="H66" s="4" t="inlineStr">
        <is>
          <t xml:space="preserve"> </t>
        </is>
      </c>
      <c r="I66" s="4" t="inlineStr">
        <is>
          <t xml:space="preserve"> </t>
        </is>
      </c>
    </row>
    <row r="67">
      <c r="A67" s="4" t="inlineStr">
        <is>
          <t>Net (loss) income</t>
        </is>
      </c>
      <c r="B67" s="5" t="n">
        <v>16132</v>
      </c>
      <c r="C67" s="4" t="inlineStr">
        <is>
          <t xml:space="preserve"> </t>
        </is>
      </c>
      <c r="D67" s="4" t="inlineStr">
        <is>
          <t xml:space="preserve"> </t>
        </is>
      </c>
      <c r="E67" s="4" t="inlineStr">
        <is>
          <t xml:space="preserve"> </t>
        </is>
      </c>
      <c r="F67" s="4" t="inlineStr">
        <is>
          <t xml:space="preserve"> </t>
        </is>
      </c>
      <c r="G67" s="4" t="inlineStr">
        <is>
          <t xml:space="preserve"> </t>
        </is>
      </c>
      <c r="H67" s="5" t="n">
        <v>16132</v>
      </c>
      <c r="I67" s="4" t="inlineStr">
        <is>
          <t xml:space="preserve"> </t>
        </is>
      </c>
    </row>
    <row r="68">
      <c r="A68" s="4" t="inlineStr">
        <is>
          <t>Redeemable Noncontrolling Interest, Net income (loss)</t>
        </is>
      </c>
      <c r="B68" s="5" t="n">
        <v>-426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based compensation expense</t>
        </is>
      </c>
      <c r="B69" s="5" t="n">
        <v>16049</v>
      </c>
      <c r="C69" s="4" t="inlineStr">
        <is>
          <t xml:space="preserve"> </t>
        </is>
      </c>
      <c r="D69" s="4" t="inlineStr">
        <is>
          <t xml:space="preserve"> </t>
        </is>
      </c>
      <c r="E69" s="4" t="inlineStr">
        <is>
          <t xml:space="preserve"> </t>
        </is>
      </c>
      <c r="F69" s="4" t="inlineStr">
        <is>
          <t xml:space="preserve"> </t>
        </is>
      </c>
      <c r="G69" s="5" t="n">
        <v>16049</v>
      </c>
      <c r="H69" s="4" t="inlineStr">
        <is>
          <t xml:space="preserve"> </t>
        </is>
      </c>
      <c r="I69" s="4" t="inlineStr">
        <is>
          <t xml:space="preserve"> </t>
        </is>
      </c>
    </row>
    <row r="70">
      <c r="A70" s="4" t="inlineStr">
        <is>
          <t>Issuance of common stock upon exercise of stock options</t>
        </is>
      </c>
      <c r="B70" s="5" t="n">
        <v>19</v>
      </c>
      <c r="C70" s="4" t="inlineStr">
        <is>
          <t xml:space="preserve"> </t>
        </is>
      </c>
      <c r="D70" s="4" t="inlineStr">
        <is>
          <t xml:space="preserve"> </t>
        </is>
      </c>
      <c r="E70" s="4" t="inlineStr">
        <is>
          <t xml:space="preserve"> </t>
        </is>
      </c>
      <c r="F70" s="4" t="inlineStr">
        <is>
          <t xml:space="preserve"> </t>
        </is>
      </c>
      <c r="G70" s="5" t="n">
        <v>19</v>
      </c>
      <c r="H70" s="4" t="inlineStr">
        <is>
          <t xml:space="preserve"> </t>
        </is>
      </c>
      <c r="I70" s="4" t="inlineStr">
        <is>
          <t xml:space="preserve"> </t>
        </is>
      </c>
    </row>
    <row r="71">
      <c r="A71" s="4" t="inlineStr">
        <is>
          <t>Issuance of common stock upon exercise of stock options, Shares</t>
        </is>
      </c>
      <c r="B71" s="4" t="inlineStr">
        <is>
          <t xml:space="preserve"> </t>
        </is>
      </c>
      <c r="C71" s="4" t="inlineStr">
        <is>
          <t xml:space="preserve"> </t>
        </is>
      </c>
      <c r="D71" s="4" t="inlineStr">
        <is>
          <t xml:space="preserve"> </t>
        </is>
      </c>
      <c r="E71" s="5" t="n">
        <v>7700</v>
      </c>
      <c r="F71" s="4" t="inlineStr">
        <is>
          <t xml:space="preserve"> </t>
        </is>
      </c>
      <c r="G71" s="4" t="inlineStr">
        <is>
          <t xml:space="preserve"> </t>
        </is>
      </c>
      <c r="H71" s="4" t="inlineStr">
        <is>
          <t xml:space="preserve"> </t>
        </is>
      </c>
      <c r="I71" s="4" t="inlineStr">
        <is>
          <t xml:space="preserve"> </t>
        </is>
      </c>
    </row>
    <row r="72">
      <c r="A72" s="4" t="inlineStr">
        <is>
          <t>Issuance of common stock upon vesting of restricted stock units, Shares</t>
        </is>
      </c>
      <c r="B72" s="4" t="inlineStr">
        <is>
          <t xml:space="preserve"> </t>
        </is>
      </c>
      <c r="C72" s="4" t="inlineStr">
        <is>
          <t xml:space="preserve"> </t>
        </is>
      </c>
      <c r="D72" s="4" t="inlineStr">
        <is>
          <t xml:space="preserve"> </t>
        </is>
      </c>
      <c r="E72" s="5" t="n">
        <v>959935</v>
      </c>
      <c r="F72" s="4" t="inlineStr">
        <is>
          <t xml:space="preserve"> </t>
        </is>
      </c>
      <c r="G72" s="4" t="inlineStr">
        <is>
          <t xml:space="preserve"> </t>
        </is>
      </c>
      <c r="H72" s="4" t="inlineStr">
        <is>
          <t xml:space="preserve"> </t>
        </is>
      </c>
      <c r="I72" s="4" t="inlineStr">
        <is>
          <t xml:space="preserve"> </t>
        </is>
      </c>
    </row>
    <row r="73">
      <c r="A73" s="4" t="inlineStr">
        <is>
          <t>Payment of withholding taxes on net share settlements of restricted stock units</t>
        </is>
      </c>
      <c r="B73" s="5" t="n">
        <v>-5652</v>
      </c>
      <c r="C73" s="4" t="inlineStr">
        <is>
          <t xml:space="preserve"> </t>
        </is>
      </c>
      <c r="D73" s="4" t="inlineStr">
        <is>
          <t xml:space="preserve"> </t>
        </is>
      </c>
      <c r="E73" s="4" t="inlineStr">
        <is>
          <t xml:space="preserve"> </t>
        </is>
      </c>
      <c r="F73" s="4" t="inlineStr">
        <is>
          <t xml:space="preserve"> </t>
        </is>
      </c>
      <c r="G73" s="5" t="n">
        <v>-5652</v>
      </c>
      <c r="H73" s="4" t="inlineStr">
        <is>
          <t xml:space="preserve"> </t>
        </is>
      </c>
      <c r="I73" s="4" t="inlineStr">
        <is>
          <t xml:space="preserve"> </t>
        </is>
      </c>
    </row>
    <row r="74">
      <c r="A74" s="4" t="inlineStr">
        <is>
          <t>Payment of withholding taxes on net share settlements of restricted stock units, Shares</t>
        </is>
      </c>
      <c r="B74" s="4" t="inlineStr">
        <is>
          <t xml:space="preserve"> </t>
        </is>
      </c>
      <c r="C74" s="4" t="inlineStr">
        <is>
          <t xml:space="preserve"> </t>
        </is>
      </c>
      <c r="D74" s="4" t="inlineStr">
        <is>
          <t xml:space="preserve"> </t>
        </is>
      </c>
      <c r="E74" s="5" t="n">
        <v>-335448</v>
      </c>
      <c r="F74" s="4" t="inlineStr">
        <is>
          <t xml:space="preserve"> </t>
        </is>
      </c>
      <c r="G74" s="4" t="inlineStr">
        <is>
          <t xml:space="preserve"> </t>
        </is>
      </c>
      <c r="H74" s="4" t="inlineStr">
        <is>
          <t xml:space="preserve"> </t>
        </is>
      </c>
      <c r="I74" s="4" t="inlineStr">
        <is>
          <t xml:space="preserve"> </t>
        </is>
      </c>
    </row>
    <row r="75">
      <c r="A75" s="4" t="inlineStr">
        <is>
          <t>Repurchase of common stock, Shares</t>
        </is>
      </c>
      <c r="B75" s="4" t="inlineStr">
        <is>
          <t xml:space="preserve"> </t>
        </is>
      </c>
      <c r="C75" s="4" t="inlineStr">
        <is>
          <t xml:space="preserve"> </t>
        </is>
      </c>
      <c r="D75" s="4" t="inlineStr">
        <is>
          <t xml:space="preserve"> </t>
        </is>
      </c>
      <c r="E75" s="5" t="n">
        <v>-3989861</v>
      </c>
      <c r="F75" s="4" t="inlineStr">
        <is>
          <t xml:space="preserve"> </t>
        </is>
      </c>
      <c r="G75" s="4" t="inlineStr">
        <is>
          <t xml:space="preserve"> </t>
        </is>
      </c>
      <c r="H75" s="4" t="inlineStr">
        <is>
          <t xml:space="preserve"> </t>
        </is>
      </c>
      <c r="I75" s="4" t="inlineStr">
        <is>
          <t xml:space="preserve"> </t>
        </is>
      </c>
    </row>
    <row r="76">
      <c r="A76" s="4" t="inlineStr">
        <is>
          <t>Repurchase of common stock</t>
        </is>
      </c>
      <c r="B76" s="5" t="n">
        <v>-65764</v>
      </c>
      <c r="C76" s="4" t="inlineStr">
        <is>
          <t xml:space="preserve"> </t>
        </is>
      </c>
      <c r="D76" s="4" t="inlineStr">
        <is>
          <t xml:space="preserve"> </t>
        </is>
      </c>
      <c r="E76" s="6" t="n">
        <v>-4</v>
      </c>
      <c r="F76" s="4" t="inlineStr">
        <is>
          <t xml:space="preserve"> </t>
        </is>
      </c>
      <c r="G76" s="5" t="n">
        <v>-65760</v>
      </c>
      <c r="H76" s="4" t="inlineStr">
        <is>
          <t xml:space="preserve"> </t>
        </is>
      </c>
      <c r="I76" s="4" t="inlineStr">
        <is>
          <t xml:space="preserve"> </t>
        </is>
      </c>
    </row>
    <row r="77">
      <c r="A77" s="4" t="inlineStr">
        <is>
          <t>Tax distribution to redeemable noncontrolling interest holders</t>
        </is>
      </c>
      <c r="B77" s="5" t="n">
        <v>-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oreign currency translation adjustment</t>
        </is>
      </c>
      <c r="B78" s="5" t="n">
        <v>41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15</v>
      </c>
    </row>
    <row r="79">
      <c r="A79" s="4" t="inlineStr">
        <is>
          <t>Ending balance at Mar. 31, 2023</t>
        </is>
      </c>
      <c r="B79" s="5" t="n">
        <v>695808</v>
      </c>
      <c r="C79" s="4" t="inlineStr">
        <is>
          <t xml:space="preserve"> </t>
        </is>
      </c>
      <c r="D79" s="4" t="inlineStr">
        <is>
          <t xml:space="preserve"> </t>
        </is>
      </c>
      <c r="E79" s="6" t="n">
        <v>98</v>
      </c>
      <c r="F79" s="6" t="n">
        <v>16</v>
      </c>
      <c r="G79" s="5" t="n">
        <v>357748</v>
      </c>
      <c r="H79" s="5" t="n">
        <v>339175</v>
      </c>
      <c r="I79" s="5" t="n">
        <v>-1229</v>
      </c>
    </row>
    <row r="80">
      <c r="A80" s="4" t="inlineStr">
        <is>
          <t>Redeemable Noncontrolling Interest, Ending balance at Mar. 31, 2023</t>
        </is>
      </c>
      <c r="B80" s="5" t="n">
        <v>3247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Shares at Mar. 31, 2023</t>
        </is>
      </c>
      <c r="B81" s="4" t="inlineStr">
        <is>
          <t xml:space="preserve"> </t>
        </is>
      </c>
      <c r="C81" s="4" t="inlineStr">
        <is>
          <t xml:space="preserve"> </t>
        </is>
      </c>
      <c r="D81" s="4" t="inlineStr">
        <is>
          <t xml:space="preserve"> </t>
        </is>
      </c>
      <c r="E81" s="5" t="n">
        <v>98278975</v>
      </c>
      <c r="F81" s="5" t="n">
        <v>15999173</v>
      </c>
      <c r="G81" s="4" t="inlineStr">
        <is>
          <t xml:space="preserve"> </t>
        </is>
      </c>
      <c r="H81" s="4" t="inlineStr">
        <is>
          <t xml:space="preserve"> </t>
        </is>
      </c>
      <c r="I81" s="4" t="inlineStr">
        <is>
          <t xml:space="preserve"> </t>
        </is>
      </c>
    </row>
    <row r="82">
      <c r="A82" s="4" t="inlineStr">
        <is>
          <t>Beginning balance at Dec. 31, 2022</t>
        </is>
      </c>
      <c r="B82" s="5" t="n">
        <v>734609</v>
      </c>
      <c r="C82" s="4" t="inlineStr">
        <is>
          <t xml:space="preserve"> </t>
        </is>
      </c>
      <c r="D82" s="4" t="inlineStr">
        <is>
          <t xml:space="preserve"> </t>
        </is>
      </c>
      <c r="E82" s="6" t="n">
        <v>102</v>
      </c>
      <c r="F82" s="6" t="n">
        <v>16</v>
      </c>
      <c r="G82" s="5" t="n">
        <v>413092</v>
      </c>
      <c r="H82" s="5" t="n">
        <v>323043</v>
      </c>
      <c r="I82" s="5" t="n">
        <v>-1644</v>
      </c>
    </row>
    <row r="83">
      <c r="A83" s="4" t="inlineStr">
        <is>
          <t>Redeemable Noncontrolling Interest, Beginning balance at Dec. 31, 2022</t>
        </is>
      </c>
      <c r="B83" s="5" t="n">
        <v>3674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eginning balance, Shares at Dec. 31, 2022</t>
        </is>
      </c>
      <c r="B84" s="4" t="inlineStr">
        <is>
          <t xml:space="preserve"> </t>
        </is>
      </c>
      <c r="C84" s="5" t="n">
        <v>101636649</v>
      </c>
      <c r="D84" s="5" t="n">
        <v>15999173</v>
      </c>
      <c r="E84" s="5" t="n">
        <v>101636649</v>
      </c>
      <c r="F84" s="5" t="n">
        <v>15999173</v>
      </c>
      <c r="G84" s="4" t="inlineStr">
        <is>
          <t xml:space="preserve"> </t>
        </is>
      </c>
      <c r="H84" s="4" t="inlineStr">
        <is>
          <t xml:space="preserve"> </t>
        </is>
      </c>
      <c r="I84" s="4" t="inlineStr">
        <is>
          <t xml:space="preserve"> </t>
        </is>
      </c>
    </row>
    <row r="85">
      <c r="A85" s="4" t="inlineStr">
        <is>
          <t>Net (loss) income</t>
        </is>
      </c>
      <c r="B85" s="5" t="n">
        <v>5484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ayment of withholding taxes on net share settlements of restricted stock units, Shares</t>
        </is>
      </c>
      <c r="B86" s="4" t="inlineStr">
        <is>
          <t xml:space="preserve"> </t>
        </is>
      </c>
      <c r="C86" s="5" t="n">
        <v>-79030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Foreign currency translation adjustment</t>
        </is>
      </c>
      <c r="B87" s="5" t="n">
        <v>-47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nding balance at Sep. 30, 2023</t>
        </is>
      </c>
      <c r="B88" s="5" t="n">
        <v>716994</v>
      </c>
      <c r="C88" s="4" t="inlineStr">
        <is>
          <t xml:space="preserve"> </t>
        </is>
      </c>
      <c r="D88" s="4" t="inlineStr">
        <is>
          <t xml:space="preserve"> </t>
        </is>
      </c>
      <c r="E88" s="6" t="n">
        <v>97</v>
      </c>
      <c r="F88" s="6" t="n">
        <v>16</v>
      </c>
      <c r="G88" s="5" t="n">
        <v>341110</v>
      </c>
      <c r="H88" s="5" t="n">
        <v>377890</v>
      </c>
      <c r="I88" s="5" t="n">
        <v>-2119</v>
      </c>
    </row>
    <row r="89">
      <c r="A89" s="4" t="inlineStr">
        <is>
          <t>Redeemable Noncontrolling Interest, Ending balance at Sep. 30, 2023</t>
        </is>
      </c>
      <c r="B89" s="5" t="n">
        <v>2653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nding balance, Shares at Sep. 30, 2023</t>
        </is>
      </c>
      <c r="B90" s="4" t="inlineStr">
        <is>
          <t xml:space="preserve"> </t>
        </is>
      </c>
      <c r="C90" s="5" t="n">
        <v>96877765</v>
      </c>
      <c r="D90" s="5" t="n">
        <v>15999173</v>
      </c>
      <c r="E90" s="5" t="n">
        <v>96877765</v>
      </c>
      <c r="F90" s="5" t="n">
        <v>15999173</v>
      </c>
      <c r="G90" s="4" t="inlineStr">
        <is>
          <t xml:space="preserve"> </t>
        </is>
      </c>
      <c r="H90" s="4" t="inlineStr">
        <is>
          <t xml:space="preserve"> </t>
        </is>
      </c>
      <c r="I90" s="4" t="inlineStr">
        <is>
          <t xml:space="preserve"> </t>
        </is>
      </c>
    </row>
    <row r="91">
      <c r="A91" s="4" t="inlineStr">
        <is>
          <t>Beginning balance at Mar. 31, 2023</t>
        </is>
      </c>
      <c r="B91" s="5" t="n">
        <v>695808</v>
      </c>
      <c r="C91" s="4" t="inlineStr">
        <is>
          <t xml:space="preserve"> </t>
        </is>
      </c>
      <c r="D91" s="4" t="inlineStr">
        <is>
          <t xml:space="preserve"> </t>
        </is>
      </c>
      <c r="E91" s="6" t="n">
        <v>98</v>
      </c>
      <c r="F91" s="6" t="n">
        <v>16</v>
      </c>
      <c r="G91" s="5" t="n">
        <v>357748</v>
      </c>
      <c r="H91" s="5" t="n">
        <v>339175</v>
      </c>
      <c r="I91" s="5" t="n">
        <v>-1229</v>
      </c>
    </row>
    <row r="92">
      <c r="A92" s="4" t="inlineStr">
        <is>
          <t>Redeemable Noncontrolling Interest, Beginning balance at Mar. 31, 2023</t>
        </is>
      </c>
      <c r="B92" s="5" t="n">
        <v>324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Beginning balance, Shares at Mar. 31, 2023</t>
        </is>
      </c>
      <c r="B93" s="4" t="inlineStr">
        <is>
          <t xml:space="preserve"> </t>
        </is>
      </c>
      <c r="C93" s="4" t="inlineStr">
        <is>
          <t xml:space="preserve"> </t>
        </is>
      </c>
      <c r="D93" s="4" t="inlineStr">
        <is>
          <t xml:space="preserve"> </t>
        </is>
      </c>
      <c r="E93" s="5" t="n">
        <v>98278975</v>
      </c>
      <c r="F93" s="5" t="n">
        <v>15999173</v>
      </c>
      <c r="G93" s="4" t="inlineStr">
        <is>
          <t xml:space="preserve"> </t>
        </is>
      </c>
      <c r="H93" s="4" t="inlineStr">
        <is>
          <t xml:space="preserve"> </t>
        </is>
      </c>
      <c r="I93" s="4" t="inlineStr">
        <is>
          <t xml:space="preserve"> </t>
        </is>
      </c>
    </row>
    <row r="94">
      <c r="A94" s="4" t="inlineStr">
        <is>
          <t>Net (loss) income</t>
        </is>
      </c>
      <c r="B94" s="5" t="n">
        <v>16413</v>
      </c>
      <c r="C94" s="4" t="inlineStr">
        <is>
          <t xml:space="preserve"> </t>
        </is>
      </c>
      <c r="D94" s="4" t="inlineStr">
        <is>
          <t xml:space="preserve"> </t>
        </is>
      </c>
      <c r="E94" s="4" t="inlineStr">
        <is>
          <t xml:space="preserve"> </t>
        </is>
      </c>
      <c r="F94" s="4" t="inlineStr">
        <is>
          <t xml:space="preserve"> </t>
        </is>
      </c>
      <c r="G94" s="4" t="inlineStr">
        <is>
          <t xml:space="preserve"> </t>
        </is>
      </c>
      <c r="H94" s="5" t="n">
        <v>16413</v>
      </c>
      <c r="I94" s="4" t="inlineStr">
        <is>
          <t xml:space="preserve"> </t>
        </is>
      </c>
    </row>
    <row r="95">
      <c r="A95" s="4" t="inlineStr">
        <is>
          <t>Redeemable Noncontrolling Interest, Net income (loss)</t>
        </is>
      </c>
      <c r="B95" s="5" t="n">
        <v>-259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tock–based compensation expense</t>
        </is>
      </c>
      <c r="B96" s="5" t="n">
        <v>15895</v>
      </c>
      <c r="C96" s="4" t="inlineStr">
        <is>
          <t xml:space="preserve"> </t>
        </is>
      </c>
      <c r="D96" s="4" t="inlineStr">
        <is>
          <t xml:space="preserve"> </t>
        </is>
      </c>
      <c r="E96" s="4" t="inlineStr">
        <is>
          <t xml:space="preserve"> </t>
        </is>
      </c>
      <c r="F96" s="4" t="inlineStr">
        <is>
          <t xml:space="preserve"> </t>
        </is>
      </c>
      <c r="G96" s="5" t="n">
        <v>15895</v>
      </c>
      <c r="H96" s="4" t="inlineStr">
        <is>
          <t xml:space="preserve"> </t>
        </is>
      </c>
      <c r="I96" s="4" t="inlineStr">
        <is>
          <t xml:space="preserve"> </t>
        </is>
      </c>
    </row>
    <row r="97">
      <c r="A97" s="4" t="inlineStr">
        <is>
          <t>Issuance of common stock upon exercise of stock options</t>
        </is>
      </c>
      <c r="B97" s="5" t="n">
        <v>10</v>
      </c>
      <c r="C97" s="4" t="inlineStr">
        <is>
          <t xml:space="preserve"> </t>
        </is>
      </c>
      <c r="D97" s="4" t="inlineStr">
        <is>
          <t xml:space="preserve"> </t>
        </is>
      </c>
      <c r="E97" s="4" t="inlineStr">
        <is>
          <t xml:space="preserve"> </t>
        </is>
      </c>
      <c r="F97" s="4" t="inlineStr">
        <is>
          <t xml:space="preserve"> </t>
        </is>
      </c>
      <c r="G97" s="5" t="n">
        <v>10</v>
      </c>
      <c r="H97" s="4" t="inlineStr">
        <is>
          <t xml:space="preserve"> </t>
        </is>
      </c>
      <c r="I97" s="4" t="inlineStr">
        <is>
          <t xml:space="preserve"> </t>
        </is>
      </c>
    </row>
    <row r="98">
      <c r="A98" s="4" t="inlineStr">
        <is>
          <t>Issuance of common stock upon exercise of stock options, Shares</t>
        </is>
      </c>
      <c r="B98" s="4" t="inlineStr">
        <is>
          <t xml:space="preserve"> </t>
        </is>
      </c>
      <c r="C98" s="4" t="inlineStr">
        <is>
          <t xml:space="preserve"> </t>
        </is>
      </c>
      <c r="D98" s="4" t="inlineStr">
        <is>
          <t xml:space="preserve"> </t>
        </is>
      </c>
      <c r="E98" s="5" t="n">
        <v>1480</v>
      </c>
      <c r="F98" s="4" t="inlineStr">
        <is>
          <t xml:space="preserve"> </t>
        </is>
      </c>
      <c r="G98" s="4" t="inlineStr">
        <is>
          <t xml:space="preserve"> </t>
        </is>
      </c>
      <c r="H98" s="4" t="inlineStr">
        <is>
          <t xml:space="preserve"> </t>
        </is>
      </c>
      <c r="I98" s="4" t="inlineStr">
        <is>
          <t xml:space="preserve"> </t>
        </is>
      </c>
    </row>
    <row r="99">
      <c r="A99" s="4" t="inlineStr">
        <is>
          <t>Issuance of common stock upon vesting of restricted stock units, Shares</t>
        </is>
      </c>
      <c r="B99" s="4" t="inlineStr">
        <is>
          <t xml:space="preserve"> </t>
        </is>
      </c>
      <c r="C99" s="4" t="inlineStr">
        <is>
          <t xml:space="preserve"> </t>
        </is>
      </c>
      <c r="D99" s="4" t="inlineStr">
        <is>
          <t xml:space="preserve"> </t>
        </is>
      </c>
      <c r="E99" s="5" t="n">
        <v>697879</v>
      </c>
      <c r="F99" s="4" t="inlineStr">
        <is>
          <t xml:space="preserve"> </t>
        </is>
      </c>
      <c r="G99" s="4" t="inlineStr">
        <is>
          <t xml:space="preserve"> </t>
        </is>
      </c>
      <c r="H99" s="4" t="inlineStr">
        <is>
          <t xml:space="preserve"> </t>
        </is>
      </c>
      <c r="I99" s="4" t="inlineStr">
        <is>
          <t xml:space="preserve"> </t>
        </is>
      </c>
    </row>
    <row r="100">
      <c r="A100" s="4" t="inlineStr">
        <is>
          <t>Payment of withholding taxes on net share settlements of restricted stock units</t>
        </is>
      </c>
      <c r="B100" s="5" t="n">
        <v>-5196</v>
      </c>
      <c r="C100" s="4" t="inlineStr">
        <is>
          <t xml:space="preserve"> </t>
        </is>
      </c>
      <c r="D100" s="4" t="inlineStr">
        <is>
          <t xml:space="preserve"> </t>
        </is>
      </c>
      <c r="E100" s="4" t="inlineStr">
        <is>
          <t xml:space="preserve"> </t>
        </is>
      </c>
      <c r="F100" s="4" t="inlineStr">
        <is>
          <t xml:space="preserve"> </t>
        </is>
      </c>
      <c r="G100" s="5" t="n">
        <v>-5196</v>
      </c>
      <c r="H100" s="4" t="inlineStr">
        <is>
          <t xml:space="preserve"> </t>
        </is>
      </c>
      <c r="I100" s="4" t="inlineStr">
        <is>
          <t xml:space="preserve"> </t>
        </is>
      </c>
    </row>
    <row r="101">
      <c r="A101" s="4" t="inlineStr">
        <is>
          <t>Payment of withholding taxes on net share settlements of restricted stock units, Shares</t>
        </is>
      </c>
      <c r="B101" s="4" t="inlineStr">
        <is>
          <t xml:space="preserve"> </t>
        </is>
      </c>
      <c r="C101" s="4" t="inlineStr">
        <is>
          <t xml:space="preserve"> </t>
        </is>
      </c>
      <c r="D101" s="4" t="inlineStr">
        <is>
          <t xml:space="preserve"> </t>
        </is>
      </c>
      <c r="E101" s="5" t="n">
        <v>-240674</v>
      </c>
      <c r="F101" s="4" t="inlineStr">
        <is>
          <t xml:space="preserve"> </t>
        </is>
      </c>
      <c r="G101" s="4" t="inlineStr">
        <is>
          <t xml:space="preserve"> </t>
        </is>
      </c>
      <c r="H101" s="4" t="inlineStr">
        <is>
          <t xml:space="preserve"> </t>
        </is>
      </c>
      <c r="I101" s="4" t="inlineStr">
        <is>
          <t xml:space="preserve"> </t>
        </is>
      </c>
    </row>
    <row r="102">
      <c r="A102" s="4" t="inlineStr">
        <is>
          <t>Repurchase of common stock, Shares</t>
        </is>
      </c>
      <c r="B102" s="4" t="inlineStr">
        <is>
          <t xml:space="preserve"> </t>
        </is>
      </c>
      <c r="C102" s="4" t="inlineStr">
        <is>
          <t xml:space="preserve"> </t>
        </is>
      </c>
      <c r="D102" s="4" t="inlineStr">
        <is>
          <t xml:space="preserve"> </t>
        </is>
      </c>
      <c r="E102" s="5" t="n">
        <v>-1311387</v>
      </c>
      <c r="F102" s="4" t="inlineStr">
        <is>
          <t xml:space="preserve"> </t>
        </is>
      </c>
      <c r="G102" s="4" t="inlineStr">
        <is>
          <t xml:space="preserve"> </t>
        </is>
      </c>
      <c r="H102" s="4" t="inlineStr">
        <is>
          <t xml:space="preserve"> </t>
        </is>
      </c>
      <c r="I102" s="4" t="inlineStr">
        <is>
          <t xml:space="preserve"> </t>
        </is>
      </c>
    </row>
    <row r="103">
      <c r="A103" s="4" t="inlineStr">
        <is>
          <t>Repurchase of common stock</t>
        </is>
      </c>
      <c r="B103" s="5" t="n">
        <v>-21964</v>
      </c>
      <c r="C103" s="4" t="inlineStr">
        <is>
          <t xml:space="preserve"> </t>
        </is>
      </c>
      <c r="D103" s="4" t="inlineStr">
        <is>
          <t xml:space="preserve"> </t>
        </is>
      </c>
      <c r="E103" s="6" t="n">
        <v>1</v>
      </c>
      <c r="F103" s="4" t="inlineStr">
        <is>
          <t xml:space="preserve"> </t>
        </is>
      </c>
      <c r="G103" s="5" t="n">
        <v>-21963</v>
      </c>
      <c r="H103" s="4" t="inlineStr">
        <is>
          <t xml:space="preserve"> </t>
        </is>
      </c>
      <c r="I103" s="4" t="inlineStr">
        <is>
          <t xml:space="preserve"> </t>
        </is>
      </c>
    </row>
    <row r="104">
      <c r="A104" s="4" t="inlineStr">
        <is>
          <t>Tax distribution to redeemable noncontrolling interest holders</t>
        </is>
      </c>
      <c r="B104" s="5" t="n">
        <v>-14</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Foreign currency translation adjustment</t>
        </is>
      </c>
      <c r="B105" s="5" t="n">
        <v>-11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112</v>
      </c>
    </row>
    <row r="106">
      <c r="A106" s="4" t="inlineStr">
        <is>
          <t>Ending balance at Jun. 30, 2023</t>
        </is>
      </c>
      <c r="B106" s="5" t="n">
        <v>700854</v>
      </c>
      <c r="C106" s="4" t="inlineStr">
        <is>
          <t xml:space="preserve"> </t>
        </is>
      </c>
      <c r="D106" s="4" t="inlineStr">
        <is>
          <t xml:space="preserve"> </t>
        </is>
      </c>
      <c r="E106" s="6" t="n">
        <v>97</v>
      </c>
      <c r="F106" s="6" t="n">
        <v>16</v>
      </c>
      <c r="G106" s="5" t="n">
        <v>346494</v>
      </c>
      <c r="H106" s="5" t="n">
        <v>355588</v>
      </c>
      <c r="I106" s="5" t="n">
        <v>-1341</v>
      </c>
    </row>
    <row r="107">
      <c r="A107" s="4" t="inlineStr">
        <is>
          <t>Redeemable Noncontrolling Interest, Ending balance at Jun. 30, 2023</t>
        </is>
      </c>
      <c r="B107" s="5" t="n">
        <v>2986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nding balance, Shares at Jun. 30, 2023</t>
        </is>
      </c>
      <c r="B108" s="4" t="inlineStr">
        <is>
          <t xml:space="preserve"> </t>
        </is>
      </c>
      <c r="C108" s="4" t="inlineStr">
        <is>
          <t xml:space="preserve"> </t>
        </is>
      </c>
      <c r="D108" s="4" t="inlineStr">
        <is>
          <t xml:space="preserve"> </t>
        </is>
      </c>
      <c r="E108" s="5" t="n">
        <v>97426273</v>
      </c>
      <c r="F108" s="5" t="n">
        <v>15999173</v>
      </c>
      <c r="G108" s="4" t="inlineStr">
        <is>
          <t xml:space="preserve"> </t>
        </is>
      </c>
      <c r="H108" s="4" t="inlineStr">
        <is>
          <t xml:space="preserve"> </t>
        </is>
      </c>
      <c r="I108" s="4" t="inlineStr">
        <is>
          <t xml:space="preserve"> </t>
        </is>
      </c>
    </row>
    <row r="109">
      <c r="A109" s="4" t="inlineStr">
        <is>
          <t>Net (loss) income</t>
        </is>
      </c>
      <c r="B109" s="5" t="n">
        <v>22302</v>
      </c>
      <c r="C109" s="4" t="inlineStr">
        <is>
          <t xml:space="preserve"> </t>
        </is>
      </c>
      <c r="D109" s="4" t="inlineStr">
        <is>
          <t xml:space="preserve"> </t>
        </is>
      </c>
      <c r="E109" s="4" t="inlineStr">
        <is>
          <t xml:space="preserve"> </t>
        </is>
      </c>
      <c r="F109" s="4" t="inlineStr">
        <is>
          <t xml:space="preserve"> </t>
        </is>
      </c>
      <c r="G109" s="4" t="inlineStr">
        <is>
          <t xml:space="preserve"> </t>
        </is>
      </c>
      <c r="H109" s="5" t="n">
        <v>22302</v>
      </c>
      <c r="I109" s="4" t="inlineStr">
        <is>
          <t xml:space="preserve"> </t>
        </is>
      </c>
    </row>
    <row r="110">
      <c r="A110" s="4" t="inlineStr">
        <is>
          <t>Redeemable Noncontrolling Interest, Net income (loss)</t>
        </is>
      </c>
      <c r="B110" s="5" t="n">
        <v>-3329</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Stock–based compensation expense</t>
        </is>
      </c>
      <c r="B111" s="5" t="n">
        <v>15668</v>
      </c>
      <c r="C111" s="4" t="inlineStr">
        <is>
          <t xml:space="preserve"> </t>
        </is>
      </c>
      <c r="D111" s="4" t="inlineStr">
        <is>
          <t xml:space="preserve"> </t>
        </is>
      </c>
      <c r="E111" s="4" t="inlineStr">
        <is>
          <t xml:space="preserve"> </t>
        </is>
      </c>
      <c r="F111" s="4" t="inlineStr">
        <is>
          <t xml:space="preserve"> </t>
        </is>
      </c>
      <c r="G111" s="5" t="n">
        <v>15668</v>
      </c>
      <c r="H111" s="4" t="inlineStr">
        <is>
          <t xml:space="preserve"> </t>
        </is>
      </c>
      <c r="I111" s="4" t="inlineStr">
        <is>
          <t xml:space="preserve"> </t>
        </is>
      </c>
    </row>
    <row r="112">
      <c r="A112" s="4" t="inlineStr">
        <is>
          <t>Issuance of common stock upon exercise of stock options</t>
        </is>
      </c>
      <c r="B112" s="5" t="n">
        <v>45</v>
      </c>
      <c r="C112" s="4" t="inlineStr">
        <is>
          <t xml:space="preserve"> </t>
        </is>
      </c>
      <c r="D112" s="4" t="inlineStr">
        <is>
          <t xml:space="preserve"> </t>
        </is>
      </c>
      <c r="E112" s="4" t="inlineStr">
        <is>
          <t xml:space="preserve"> </t>
        </is>
      </c>
      <c r="F112" s="4" t="inlineStr">
        <is>
          <t xml:space="preserve"> </t>
        </is>
      </c>
      <c r="G112" s="5" t="n">
        <v>45</v>
      </c>
      <c r="H112" s="4" t="inlineStr">
        <is>
          <t xml:space="preserve"> </t>
        </is>
      </c>
      <c r="I112" s="4" t="inlineStr">
        <is>
          <t xml:space="preserve"> </t>
        </is>
      </c>
    </row>
    <row r="113">
      <c r="A113" s="4" t="inlineStr">
        <is>
          <t>Issuance of common stock upon exercise of stock options, Shares</t>
        </is>
      </c>
      <c r="B113" s="4" t="inlineStr">
        <is>
          <t xml:space="preserve"> </t>
        </is>
      </c>
      <c r="C113" s="4" t="inlineStr">
        <is>
          <t xml:space="preserve"> </t>
        </is>
      </c>
      <c r="D113" s="4" t="inlineStr">
        <is>
          <t xml:space="preserve"> </t>
        </is>
      </c>
      <c r="E113" s="5" t="n">
        <v>6654</v>
      </c>
      <c r="F113" s="4" t="inlineStr">
        <is>
          <t xml:space="preserve"> </t>
        </is>
      </c>
      <c r="G113" s="4" t="inlineStr">
        <is>
          <t xml:space="preserve"> </t>
        </is>
      </c>
      <c r="H113" s="4" t="inlineStr">
        <is>
          <t xml:space="preserve"> </t>
        </is>
      </c>
      <c r="I113" s="4" t="inlineStr">
        <is>
          <t xml:space="preserve"> </t>
        </is>
      </c>
    </row>
    <row r="114">
      <c r="A114" s="4" t="inlineStr">
        <is>
          <t>Issuance of common stock upon vesting of restricted stock units</t>
        </is>
      </c>
      <c r="B114" s="4" t="inlineStr">
        <is>
          <t xml:space="preserve"> </t>
        </is>
      </c>
      <c r="C114" s="4" t="inlineStr">
        <is>
          <t xml:space="preserve"> </t>
        </is>
      </c>
      <c r="D114" s="4" t="inlineStr">
        <is>
          <t xml:space="preserve"> </t>
        </is>
      </c>
      <c r="E114" s="6" t="n">
        <v>1</v>
      </c>
      <c r="F114" s="4" t="inlineStr">
        <is>
          <t xml:space="preserve"> </t>
        </is>
      </c>
      <c r="G114" s="5" t="n">
        <v>-1</v>
      </c>
      <c r="H114" s="4" t="inlineStr">
        <is>
          <t xml:space="preserve"> </t>
        </is>
      </c>
      <c r="I114" s="4" t="inlineStr">
        <is>
          <t xml:space="preserve"> </t>
        </is>
      </c>
    </row>
    <row r="115">
      <c r="A115" s="4" t="inlineStr">
        <is>
          <t>Issuance of common stock upon vesting of restricted stock units, Shares</t>
        </is>
      </c>
      <c r="B115" s="4" t="inlineStr">
        <is>
          <t xml:space="preserve"> </t>
        </is>
      </c>
      <c r="C115" s="4" t="inlineStr">
        <is>
          <t xml:space="preserve"> </t>
        </is>
      </c>
      <c r="D115" s="4" t="inlineStr">
        <is>
          <t xml:space="preserve"> </t>
        </is>
      </c>
      <c r="E115" s="5" t="n">
        <v>615273</v>
      </c>
      <c r="F115" s="4" t="inlineStr">
        <is>
          <t xml:space="preserve"> </t>
        </is>
      </c>
      <c r="G115" s="4" t="inlineStr">
        <is>
          <t xml:space="preserve"> </t>
        </is>
      </c>
      <c r="H115" s="4" t="inlineStr">
        <is>
          <t xml:space="preserve"> </t>
        </is>
      </c>
      <c r="I115" s="4" t="inlineStr">
        <is>
          <t xml:space="preserve"> </t>
        </is>
      </c>
    </row>
    <row r="116">
      <c r="A116" s="4" t="inlineStr">
        <is>
          <t>Payment of withholding taxes on net share settlements of restricted stock units</t>
        </is>
      </c>
      <c r="B116" s="5" t="n">
        <v>-3915</v>
      </c>
      <c r="C116" s="4" t="inlineStr">
        <is>
          <t xml:space="preserve"> </t>
        </is>
      </c>
      <c r="D116" s="4" t="inlineStr">
        <is>
          <t xml:space="preserve"> </t>
        </is>
      </c>
      <c r="E116" s="4" t="inlineStr">
        <is>
          <t xml:space="preserve"> </t>
        </is>
      </c>
      <c r="F116" s="4" t="inlineStr">
        <is>
          <t xml:space="preserve"> </t>
        </is>
      </c>
      <c r="G116" s="5" t="n">
        <v>-3915</v>
      </c>
      <c r="H116" s="4" t="inlineStr">
        <is>
          <t xml:space="preserve"> </t>
        </is>
      </c>
      <c r="I116" s="4" t="inlineStr">
        <is>
          <t xml:space="preserve"> </t>
        </is>
      </c>
    </row>
    <row r="117">
      <c r="A117" s="4" t="inlineStr">
        <is>
          <t>Payment of withholding taxes on net share settlements of restricted stock units, Shares</t>
        </is>
      </c>
      <c r="B117" s="4" t="inlineStr">
        <is>
          <t xml:space="preserve"> </t>
        </is>
      </c>
      <c r="C117" s="5" t="n">
        <v>-214187</v>
      </c>
      <c r="D117" s="4" t="inlineStr">
        <is>
          <t xml:space="preserve"> </t>
        </is>
      </c>
      <c r="E117" s="5" t="n">
        <v>-214187</v>
      </c>
      <c r="F117" s="4" t="inlineStr">
        <is>
          <t xml:space="preserve"> </t>
        </is>
      </c>
      <c r="G117" s="4" t="inlineStr">
        <is>
          <t xml:space="preserve"> </t>
        </is>
      </c>
      <c r="H117" s="4" t="inlineStr">
        <is>
          <t xml:space="preserve"> </t>
        </is>
      </c>
      <c r="I117" s="4" t="inlineStr">
        <is>
          <t xml:space="preserve"> </t>
        </is>
      </c>
    </row>
    <row r="118">
      <c r="A118" s="4" t="inlineStr">
        <is>
          <t>Repurchase of common stock, Shares</t>
        </is>
      </c>
      <c r="B118" s="4" t="inlineStr">
        <is>
          <t xml:space="preserve"> </t>
        </is>
      </c>
      <c r="C118" s="4" t="inlineStr">
        <is>
          <t xml:space="preserve"> </t>
        </is>
      </c>
      <c r="D118" s="4" t="inlineStr">
        <is>
          <t xml:space="preserve"> </t>
        </is>
      </c>
      <c r="E118" s="5" t="n">
        <v>-956248</v>
      </c>
      <c r="F118" s="4" t="inlineStr">
        <is>
          <t xml:space="preserve"> </t>
        </is>
      </c>
      <c r="G118" s="4" t="inlineStr">
        <is>
          <t xml:space="preserve"> </t>
        </is>
      </c>
      <c r="H118" s="4" t="inlineStr">
        <is>
          <t xml:space="preserve"> </t>
        </is>
      </c>
      <c r="I118" s="4" t="inlineStr">
        <is>
          <t xml:space="preserve"> </t>
        </is>
      </c>
    </row>
    <row r="119">
      <c r="A119" s="4" t="inlineStr">
        <is>
          <t>Repurchase of common stock</t>
        </is>
      </c>
      <c r="B119" s="5" t="n">
        <v>-17182</v>
      </c>
      <c r="C119" s="4" t="inlineStr">
        <is>
          <t xml:space="preserve"> </t>
        </is>
      </c>
      <c r="D119" s="4" t="inlineStr">
        <is>
          <t xml:space="preserve"> </t>
        </is>
      </c>
      <c r="E119" s="6" t="n">
        <v>-1</v>
      </c>
      <c r="F119" s="4" t="inlineStr">
        <is>
          <t xml:space="preserve"> </t>
        </is>
      </c>
      <c r="G119" s="5" t="n">
        <v>-17181</v>
      </c>
      <c r="H119" s="4" t="inlineStr">
        <is>
          <t xml:space="preserve"> </t>
        </is>
      </c>
      <c r="I119" s="4" t="inlineStr">
        <is>
          <t xml:space="preserve"> </t>
        </is>
      </c>
    </row>
    <row r="120">
      <c r="A120" s="4" t="inlineStr">
        <is>
          <t>Foreign currency translation adjustment</t>
        </is>
      </c>
      <c r="B120" s="5" t="n">
        <v>-77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778</v>
      </c>
    </row>
    <row r="121">
      <c r="A121" s="4" t="inlineStr">
        <is>
          <t>Ending balance at Sep. 30, 2023</t>
        </is>
      </c>
      <c r="B121" s="5" t="n">
        <v>716994</v>
      </c>
      <c r="C121" s="4" t="inlineStr">
        <is>
          <t xml:space="preserve"> </t>
        </is>
      </c>
      <c r="D121" s="4" t="inlineStr">
        <is>
          <t xml:space="preserve"> </t>
        </is>
      </c>
      <c r="E121" s="6" t="n">
        <v>97</v>
      </c>
      <c r="F121" s="6" t="n">
        <v>16</v>
      </c>
      <c r="G121" s="6" t="n">
        <v>341110</v>
      </c>
      <c r="H121" s="6" t="n">
        <v>377890</v>
      </c>
      <c r="I121" s="6" t="n">
        <v>-2119</v>
      </c>
    </row>
    <row r="122">
      <c r="A122" s="4" t="inlineStr">
        <is>
          <t>Redeemable Noncontrolling Interest, Ending balance at Sep. 30, 2023</t>
        </is>
      </c>
      <c r="B122" s="6" t="n">
        <v>2653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nding balance, Shares at Sep. 30, 2023</t>
        </is>
      </c>
      <c r="B123" s="4" t="inlineStr">
        <is>
          <t xml:space="preserve"> </t>
        </is>
      </c>
      <c r="C123" s="5" t="n">
        <v>96877765</v>
      </c>
      <c r="D123" s="5" t="n">
        <v>15999173</v>
      </c>
      <c r="E123" s="5" t="n">
        <v>96877765</v>
      </c>
      <c r="F123" s="5" t="n">
        <v>15999173</v>
      </c>
      <c r="G123" s="4" t="inlineStr">
        <is>
          <t xml:space="preserve"> </t>
        </is>
      </c>
      <c r="H123" s="4" t="inlineStr">
        <is>
          <t xml:space="preserve"> </t>
        </is>
      </c>
      <c r="I12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Consolidated net income</t>
        </is>
      </c>
      <c r="B4" s="6" t="n">
        <v>44656</v>
      </c>
      <c r="C4" s="6" t="n">
        <v>55723</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35713</v>
      </c>
      <c r="C6" s="5" t="n">
        <v>33602</v>
      </c>
    </row>
    <row r="7">
      <c r="A7" s="4" t="inlineStr">
        <is>
          <t>Gain on sale of property and equipment</t>
        </is>
      </c>
      <c r="B7" s="5" t="n">
        <v>-460</v>
      </c>
      <c r="C7" s="4" t="inlineStr">
        <is>
          <t xml:space="preserve"> </t>
        </is>
      </c>
    </row>
    <row r="8">
      <c r="A8" s="4" t="inlineStr">
        <is>
          <t>Unrealized currency loss on foreign denominated transactions</t>
        </is>
      </c>
      <c r="B8" s="5" t="n">
        <v>249</v>
      </c>
      <c r="C8" s="5" t="n">
        <v>617</v>
      </c>
    </row>
    <row r="9">
      <c r="A9" s="4" t="inlineStr">
        <is>
          <t>Other non-cash expense, net</t>
        </is>
      </c>
      <c r="B9" s="5" t="n">
        <v>168</v>
      </c>
      <c r="C9" s="4" t="inlineStr">
        <is>
          <t xml:space="preserve"> </t>
        </is>
      </c>
    </row>
    <row r="10">
      <c r="A10" s="4" t="inlineStr">
        <is>
          <t>Deferred taxes</t>
        </is>
      </c>
      <c r="B10" s="5" t="n">
        <v>-32129</v>
      </c>
      <c r="C10" s="5" t="n">
        <v>-30665</v>
      </c>
    </row>
    <row r="11">
      <c r="A11" s="4" t="inlineStr">
        <is>
          <t>Provision for doubtful accounts</t>
        </is>
      </c>
      <c r="B11" s="5" t="n">
        <v>247</v>
      </c>
      <c r="C11" s="5" t="n">
        <v>1129</v>
      </c>
    </row>
    <row r="12">
      <c r="A12" s="4" t="inlineStr">
        <is>
          <t>Stock-based compensation expense</t>
        </is>
      </c>
      <c r="B12" s="5" t="n">
        <v>43769</v>
      </c>
      <c r="C12" s="5" t="n">
        <v>41550</v>
      </c>
    </row>
    <row r="13">
      <c r="A13" s="4" t="inlineStr">
        <is>
          <t>Amortization of deferred financing costs</t>
        </is>
      </c>
      <c r="B13" s="5" t="n">
        <v>387</v>
      </c>
      <c r="C13" s="5" t="n">
        <v>7</v>
      </c>
    </row>
    <row r="14">
      <c r="A14" s="4" t="inlineStr">
        <is>
          <t>Amortization of deferred contract costs</t>
        </is>
      </c>
      <c r="B14" s="5" t="n">
        <v>8629</v>
      </c>
      <c r="C14" s="5" t="n">
        <v>8332</v>
      </c>
    </row>
    <row r="15">
      <c r="A15" s="4" t="inlineStr">
        <is>
          <t>Impairment of long-lived assets</t>
        </is>
      </c>
      <c r="B15" s="5" t="n">
        <v>184</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337</v>
      </c>
      <c r="C17" s="5" t="n">
        <v>63484</v>
      </c>
    </row>
    <row r="18">
      <c r="A18" s="4" t="inlineStr">
        <is>
          <t>Inventory</t>
        </is>
      </c>
      <c r="B18" s="5" t="n">
        <v>4959</v>
      </c>
      <c r="C18" s="5" t="n">
        <v>-8510</v>
      </c>
    </row>
    <row r="19">
      <c r="A19" s="4" t="inlineStr">
        <is>
          <t>Prepaid expenses, prepaid income taxes, and other assets</t>
        </is>
      </c>
      <c r="B19" s="5" t="n">
        <v>6027</v>
      </c>
      <c r="C19" s="5" t="n">
        <v>-14675</v>
      </c>
    </row>
    <row r="20">
      <c r="A20" s="4" t="inlineStr">
        <is>
          <t>Deferred contract costs</t>
        </is>
      </c>
      <c r="B20" s="5" t="n">
        <v>-13688</v>
      </c>
      <c r="C20" s="5" t="n">
        <v>-9089</v>
      </c>
    </row>
    <row r="21">
      <c r="A21" s="4" t="inlineStr">
        <is>
          <t>Accounts payable</t>
        </is>
      </c>
      <c r="B21" s="5" t="n">
        <v>1177</v>
      </c>
      <c r="C21" s="5" t="n">
        <v>1310</v>
      </c>
    </row>
    <row r="22">
      <c r="A22" s="4" t="inlineStr">
        <is>
          <t>Accrued expenses, accrued income taxes, and other liabilities</t>
        </is>
      </c>
      <c r="B22" s="5" t="n">
        <v>1016</v>
      </c>
      <c r="C22" s="5" t="n">
        <v>18924</v>
      </c>
    </row>
    <row r="23">
      <c r="A23" s="4" t="inlineStr">
        <is>
          <t>Deferred revenue</t>
        </is>
      </c>
      <c r="B23" s="5" t="n">
        <v>8797</v>
      </c>
      <c r="C23" s="5" t="n">
        <v>-20</v>
      </c>
    </row>
    <row r="24">
      <c r="A24" s="4" t="inlineStr">
        <is>
          <t>Lease obligations</t>
        </is>
      </c>
      <c r="B24" s="5" t="n">
        <v>11993</v>
      </c>
      <c r="C24" s="5" t="n">
        <v>-916</v>
      </c>
    </row>
    <row r="25">
      <c r="A25" s="4" t="inlineStr">
        <is>
          <t>Net cash provided by operating activities</t>
        </is>
      </c>
      <c r="B25" s="5" t="n">
        <v>122031</v>
      </c>
      <c r="C25" s="5" t="n">
        <v>160803</v>
      </c>
    </row>
    <row r="26">
      <c r="A26" s="3" t="inlineStr">
        <is>
          <t>Investing Activities</t>
        </is>
      </c>
      <c r="B26" s="4" t="inlineStr">
        <is>
          <t xml:space="preserve"> </t>
        </is>
      </c>
      <c r="C26" s="4" t="inlineStr">
        <is>
          <t xml:space="preserve"> </t>
        </is>
      </c>
    </row>
    <row r="27">
      <c r="A27" s="4" t="inlineStr">
        <is>
          <t>Purchases of property and equipment</t>
        </is>
      </c>
      <c r="B27" s="5" t="n">
        <v>-9048</v>
      </c>
      <c r="C27" s="5" t="n">
        <v>-4168</v>
      </c>
    </row>
    <row r="28">
      <c r="A28" s="4" t="inlineStr">
        <is>
          <t>Proceeds from sale of property and equipment</t>
        </is>
      </c>
      <c r="B28" s="5" t="n">
        <v>460</v>
      </c>
      <c r="C28" s="4" t="inlineStr">
        <is>
          <t xml:space="preserve"> </t>
        </is>
      </c>
    </row>
    <row r="29">
      <c r="A29" s="4" t="inlineStr">
        <is>
          <t>Capitalization of website development costs</t>
        </is>
      </c>
      <c r="B29" s="5" t="n">
        <v>-11773</v>
      </c>
      <c r="C29" s="5" t="n">
        <v>-8275</v>
      </c>
    </row>
    <row r="30">
      <c r="A30" s="4" t="inlineStr">
        <is>
          <t>Purchases of short-term investments</t>
        </is>
      </c>
      <c r="B30" s="5" t="n">
        <v>-96748</v>
      </c>
      <c r="C30" s="4" t="inlineStr">
        <is>
          <t xml:space="preserve"> </t>
        </is>
      </c>
    </row>
    <row r="31">
      <c r="A31" s="4" t="inlineStr">
        <is>
          <t>Maturities of short-term investments</t>
        </is>
      </c>
      <c r="B31" s="4" t="inlineStr">
        <is>
          <t xml:space="preserve"> </t>
        </is>
      </c>
      <c r="C31" s="5" t="n">
        <v>90000</v>
      </c>
    </row>
    <row r="32">
      <c r="A32" s="4" t="inlineStr">
        <is>
          <t>Sales of short-term investments</t>
        </is>
      </c>
      <c r="B32" s="5" t="n">
        <v>5000</v>
      </c>
      <c r="C32" s="4" t="inlineStr">
        <is>
          <t xml:space="preserve"> </t>
        </is>
      </c>
    </row>
    <row r="33">
      <c r="A33" s="4" t="inlineStr">
        <is>
          <t>Advance payments to customers, net of collections</t>
        </is>
      </c>
      <c r="B33" s="5" t="n">
        <v>-2908</v>
      </c>
      <c r="C33" s="4" t="inlineStr">
        <is>
          <t xml:space="preserve"> </t>
        </is>
      </c>
    </row>
    <row r="34">
      <c r="A34" s="4" t="inlineStr">
        <is>
          <t>Net cash (used in) provided by investing activities</t>
        </is>
      </c>
      <c r="B34" s="5" t="n">
        <v>-115017</v>
      </c>
      <c r="C34" s="5" t="n">
        <v>77557</v>
      </c>
    </row>
    <row r="35">
      <c r="A35" s="3" t="inlineStr">
        <is>
          <t>Financing Activities</t>
        </is>
      </c>
      <c r="B35" s="4" t="inlineStr">
        <is>
          <t xml:space="preserve"> </t>
        </is>
      </c>
      <c r="C35" s="4" t="inlineStr">
        <is>
          <t xml:space="preserve"> </t>
        </is>
      </c>
    </row>
    <row r="36">
      <c r="A36" s="4" t="inlineStr">
        <is>
          <t>Proceeds from issuance of common stock upon exercise of stock options</t>
        </is>
      </c>
      <c r="B36" s="5" t="n">
        <v>74</v>
      </c>
      <c r="C36" s="5" t="n">
        <v>719</v>
      </c>
    </row>
    <row r="37">
      <c r="A37" s="4" t="inlineStr">
        <is>
          <t>Payment of withholding taxes on net share settlements of restricted stock units</t>
        </is>
      </c>
      <c r="B37" s="5" t="n">
        <v>-11738</v>
      </c>
      <c r="C37" s="5" t="n">
        <v>-14171</v>
      </c>
    </row>
    <row r="38">
      <c r="A38" s="4" t="inlineStr">
        <is>
          <t>Repurchase of common stock</t>
        </is>
      </c>
      <c r="B38" s="5" t="n">
        <v>-107409</v>
      </c>
      <c r="C38" s="4" t="inlineStr">
        <is>
          <t xml:space="preserve"> </t>
        </is>
      </c>
    </row>
    <row r="39">
      <c r="A39" s="4" t="inlineStr">
        <is>
          <t>Payment of deferred financing costs</t>
        </is>
      </c>
      <c r="B39" s="4" t="inlineStr">
        <is>
          <t xml:space="preserve"> </t>
        </is>
      </c>
      <c r="C39" s="5" t="n">
        <v>-2578</v>
      </c>
    </row>
    <row r="40">
      <c r="A40" s="4" t="inlineStr">
        <is>
          <t>Payment of finance lease obligations</t>
        </is>
      </c>
      <c r="B40" s="5" t="n">
        <v>-52</v>
      </c>
      <c r="C40" s="5" t="n">
        <v>-51</v>
      </c>
    </row>
    <row r="41">
      <c r="A41" s="4" t="inlineStr">
        <is>
          <t>Payment of tax distributions to redeemable noncontrolling interest holders</t>
        </is>
      </c>
      <c r="B41" s="5" t="n">
        <v>-38</v>
      </c>
      <c r="C41" s="5" t="n">
        <v>-19843</v>
      </c>
    </row>
    <row r="42">
      <c r="A42" s="4" t="inlineStr">
        <is>
          <t>Change in gross advance payments received from third-party transaction processor</t>
        </is>
      </c>
      <c r="B42" s="5" t="n">
        <v>-4523</v>
      </c>
      <c r="C42" s="5" t="n">
        <v>-21765</v>
      </c>
    </row>
    <row r="43">
      <c r="A43" s="4" t="inlineStr">
        <is>
          <t>Net cash used in financing activities</t>
        </is>
      </c>
      <c r="B43" s="5" t="n">
        <v>-123686</v>
      </c>
      <c r="C43" s="5" t="n">
        <v>-57689</v>
      </c>
    </row>
    <row r="44">
      <c r="A44" s="4" t="inlineStr">
        <is>
          <t>Impact of foreign currency on cash, cash equivalents, and restricted cash</t>
        </is>
      </c>
      <c r="B44" s="5" t="n">
        <v>-506</v>
      </c>
      <c r="C44" s="5" t="n">
        <v>-1640</v>
      </c>
    </row>
    <row r="45">
      <c r="A45" s="4" t="inlineStr">
        <is>
          <t>Net (decrease) increase in cash, cash equivalents, and restricted cash</t>
        </is>
      </c>
      <c r="B45" s="5" t="n">
        <v>-117178</v>
      </c>
      <c r="C45" s="5" t="n">
        <v>179031</v>
      </c>
    </row>
    <row r="46">
      <c r="A46" s="4" t="inlineStr">
        <is>
          <t>Cash, cash equivalents, and restricted cash at beginning of period</t>
        </is>
      </c>
      <c r="B46" s="5" t="n">
        <v>484132</v>
      </c>
      <c r="C46" s="5" t="n">
        <v>248280</v>
      </c>
    </row>
    <row r="47">
      <c r="A47" s="4" t="inlineStr">
        <is>
          <t>Cash, cash equivalents, and restricted cash at end of period</t>
        </is>
      </c>
      <c r="B47" s="5" t="n">
        <v>366954</v>
      </c>
      <c r="C47" s="5" t="n">
        <v>427311</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48933</v>
      </c>
      <c r="C49" s="5" t="n">
        <v>53249</v>
      </c>
    </row>
    <row r="50">
      <c r="A50" s="4" t="inlineStr">
        <is>
          <t>Cash paid for operating lease liabilities</t>
        </is>
      </c>
      <c r="B50" s="5" t="n">
        <v>14762</v>
      </c>
      <c r="C50" s="5" t="n">
        <v>13535</v>
      </c>
    </row>
    <row r="51">
      <c r="A51" s="4" t="inlineStr">
        <is>
          <t>Cash paid for interest</t>
        </is>
      </c>
      <c r="B51" s="5" t="n">
        <v>411</v>
      </c>
      <c r="C51" s="5" t="n">
        <v>25</v>
      </c>
    </row>
    <row r="52">
      <c r="A52" s="3" t="inlineStr">
        <is>
          <t>Supplemental noncash disclosure of cash flow information:</t>
        </is>
      </c>
      <c r="B52" s="4" t="inlineStr">
        <is>
          <t xml:space="preserve"> </t>
        </is>
      </c>
      <c r="C52" s="4" t="inlineStr">
        <is>
          <t xml:space="preserve"> </t>
        </is>
      </c>
    </row>
    <row r="53">
      <c r="A53" s="4" t="inlineStr">
        <is>
          <t>Unpaid purchases of property and equipment, capitalized website development, capitalized internal-use software and capitalized hosting arrangements</t>
        </is>
      </c>
      <c r="B53" s="5" t="n">
        <v>5706</v>
      </c>
      <c r="C53" s="5" t="n">
        <v>224</v>
      </c>
    </row>
    <row r="54">
      <c r="A54" s="4" t="inlineStr">
        <is>
          <t>Unpaid withholding taxes on net share settlement of restricted stock units</t>
        </is>
      </c>
      <c r="B54" s="5" t="n">
        <v>3029</v>
      </c>
      <c r="C54" s="5" t="n">
        <v>1362</v>
      </c>
    </row>
    <row r="55">
      <c r="A55" s="4" t="inlineStr">
        <is>
          <t>Unpaid repurchases of common stock</t>
        </is>
      </c>
      <c r="B55" s="5" t="n">
        <v>1790</v>
      </c>
      <c r="C55" s="4" t="inlineStr">
        <is>
          <t xml:space="preserve"> </t>
        </is>
      </c>
    </row>
    <row r="56">
      <c r="A56" s="4" t="inlineStr">
        <is>
          <t>Capitalized stock-based compensation expense in website development and internal-use software costs and hosting arrangements</t>
        </is>
      </c>
      <c r="B56" s="5" t="n">
        <v>3843</v>
      </c>
      <c r="C56" s="5" t="n">
        <v>3410</v>
      </c>
    </row>
    <row r="57">
      <c r="A57" s="4" t="inlineStr">
        <is>
          <t>Obtaining a right-of-use asset in exchange for an operating lease liability</t>
        </is>
      </c>
      <c r="B57" s="6" t="n">
        <v>145607</v>
      </c>
      <c r="C57" s="5" t="n">
        <v>5307</v>
      </c>
    </row>
    <row r="58">
      <c r="A58" s="4" t="inlineStr">
        <is>
          <t>Accretion of Redeemable Noncontrolling Interest to Redemption Value</t>
        </is>
      </c>
      <c r="B58" s="4" t="inlineStr">
        <is>
          <t xml:space="preserve"> </t>
        </is>
      </c>
      <c r="C58" s="5" t="n">
        <v>25056</v>
      </c>
    </row>
    <row r="59">
      <c r="A59" s="4" t="inlineStr">
        <is>
          <t>Accrued Tax Distributions To Redeemable Noncontrolling Interest Holders</t>
        </is>
      </c>
      <c r="B59" s="4" t="inlineStr">
        <is>
          <t xml:space="preserve"> </t>
        </is>
      </c>
      <c r="C59" s="6" t="n">
        <v>2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9 Months Ended</t>
        </is>
      </c>
    </row>
    <row r="2">
      <c r="B2" s="2" t="inlineStr">
        <is>
          <t>Sep. 30, 2023</t>
        </is>
      </c>
    </row>
    <row r="3">
      <c r="A3" s="3" t="inlineStr">
        <is>
          <t>Accounting Policies [Abstract]</t>
        </is>
      </c>
      <c r="B3" s="4" t="inlineStr">
        <is>
          <t xml:space="preserve"> </t>
        </is>
      </c>
    </row>
    <row r="4">
      <c r="A4" s="4" t="inlineStr">
        <is>
          <t>Organization and Business Description</t>
        </is>
      </c>
      <c r="B4" s="4" t="inlineStr">
        <is>
          <t>1. Organization and Business Description CarGurus, Inc. (the "Company") is a multinational, online automotive platform for buying and selling vehicles that is building upon its industry-leading listings marketplace with both digital retail solutions and the CarOffer, LLC ("CarOffer") digital wholesale platform. The CarGurus platform gives consumers the confidence to buy and/or sell a vehicle either online or in-person, and it gives dealerships the power to accurately price, instantly acquire, effectively market, and quickly sell vehicles, all with a nationwide reach. The Company uses proprietary technology, search algorithms, and data analytics to bring trust, transparency, and competitive pricing to the automotive shopping experience. The Company is headquartered in Cambridge, Massachusetts and was incorporated in the State of Delaware on June 26, 2015 . The Company operates principally in the United States. In the United States, it also operates as independent brands the Autolist online marketplace, which it wholly owns, and the CarOffer digital wholesale platform, in which it holds a 51 % equity interest. In addition to the United States, the Company operates online marketplaces under the CarGurus brand in Canada and the United Kingdom. In the United Kingdom, it also operates as an independent brand the PistonHeads online marketplace, which it wholly owns. The Company has subsidiaries in the United States, Canada, Ireland, and the United Kingdom. Effective as of the fourth quarter of 2022 the Company revised its segment reporting from one reportable segment to two reportable segments – U.S. Marketplace and Digital Wholesale. See Note 12 of these Unaudited Condensed Consolidated Financial Statements (as defined below) for further segment reporting and geographic information.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0:07Z</dcterms:created>
  <dcterms:modified xmlns:dcterms="http://purl.org/dc/terms/" xmlns:xsi="http://www.w3.org/2001/XMLSchema-instance" xsi:type="dcterms:W3CDTF">2023-11-07T21:10:07Z</dcterms:modified>
</cp:coreProperties>
</file>